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rse Merger" sheetId="9" state="visible" r:id="rId9"/>
    <sheet xmlns:r="http://schemas.openxmlformats.org/officeDocument/2006/relationships" name="Prepaid Expenses Other Assets A" sheetId="10" state="visible" r:id="rId10"/>
    <sheet xmlns:r="http://schemas.openxmlformats.org/officeDocument/2006/relationships" name="Goodwill"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verse Merger (Tables)" sheetId="18" state="visible" r:id="rId18"/>
    <sheet xmlns:r="http://schemas.openxmlformats.org/officeDocument/2006/relationships" name="Prepaid Expenses Other Assets_2" sheetId="19" state="visible" r:id="rId19"/>
    <sheet xmlns:r="http://schemas.openxmlformats.org/officeDocument/2006/relationships" name="Goodwill (Tables)"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Description of Business - Addit"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verse Merger - Additional Inf" sheetId="27" state="visible" r:id="rId27"/>
    <sheet xmlns:r="http://schemas.openxmlformats.org/officeDocument/2006/relationships" name="Reverse Merger - Schedule of Pu" sheetId="28" state="visible" r:id="rId28"/>
    <sheet xmlns:r="http://schemas.openxmlformats.org/officeDocument/2006/relationships" name="Reverse Merger - Schedule of _2" sheetId="29" state="visible" r:id="rId29"/>
    <sheet xmlns:r="http://schemas.openxmlformats.org/officeDocument/2006/relationships" name="Reverse Merger - Summary of All" sheetId="30" state="visible" r:id="rId30"/>
    <sheet xmlns:r="http://schemas.openxmlformats.org/officeDocument/2006/relationships" name="Reverse Merger - Summary of Com" sheetId="31" state="visible" r:id="rId31"/>
    <sheet xmlns:r="http://schemas.openxmlformats.org/officeDocument/2006/relationships" name="Prepaid Expenses Other Assets_3" sheetId="32" state="visible" r:id="rId32"/>
    <sheet xmlns:r="http://schemas.openxmlformats.org/officeDocument/2006/relationships" name="Prepaid Expenses Other Assets_4" sheetId="33" state="visible" r:id="rId33"/>
    <sheet xmlns:r="http://schemas.openxmlformats.org/officeDocument/2006/relationships" name="Goodwill - Schedule of Changes "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che" sheetId="39" state="visible" r:id="rId39"/>
    <sheet xmlns:r="http://schemas.openxmlformats.org/officeDocument/2006/relationships" name="Stock-Based Compensation - Sc_2" sheetId="40" state="visible" r:id="rId40"/>
    <sheet xmlns:r="http://schemas.openxmlformats.org/officeDocument/2006/relationships" name="Income Taxes - Summary of Incom" sheetId="41" state="visible" r:id="rId41"/>
    <sheet xmlns:r="http://schemas.openxmlformats.org/officeDocument/2006/relationships" name="Income Taxes - Additional Infor" sheetId="42" state="visible" r:id="rId42"/>
    <sheet xmlns:r="http://schemas.openxmlformats.org/officeDocument/2006/relationships" name="Income Taxes - Reconciliation o" sheetId="43" state="visible" r:id="rId43"/>
    <sheet xmlns:r="http://schemas.openxmlformats.org/officeDocument/2006/relationships" name="Income Taxes - Schedule of Sign" sheetId="44" state="visible" r:id="rId44"/>
    <sheet xmlns:r="http://schemas.openxmlformats.org/officeDocument/2006/relationships" name="Income Taxes - Reconciliation_2" sheetId="45" state="visible" r:id="rId45"/>
    <sheet xmlns:r="http://schemas.openxmlformats.org/officeDocument/2006/relationships" name="Stockholders' Equity - Addition" sheetId="46" state="visible" r:id="rId46"/>
  </sheets>
  <definedNames/>
  <calcPr calcId="124519" fullCalcOnLoad="1"/>
</workbook>
</file>

<file path=xl/sharedStrings.xml><?xml version="1.0" encoding="utf-8"?>
<sst xmlns="http://schemas.openxmlformats.org/spreadsheetml/2006/main" uniqueCount="556">
  <si>
    <t>Document and Entity Information - USD ($)</t>
  </si>
  <si>
    <t>12 Months Ended</t>
  </si>
  <si>
    <t>Dec. 31, 2018</t>
  </si>
  <si>
    <t>Mar. 22,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NVUS</t>
  </si>
  <si>
    <t>Entity Registrant Name</t>
  </si>
  <si>
    <t>Novus Therapeutics, Inc.</t>
  </si>
  <si>
    <t>Entity Central Index Key</t>
  </si>
  <si>
    <t>0001404281</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Shell Company</t>
  </si>
  <si>
    <t>Entity Emerging Growth Company</t>
  </si>
  <si>
    <t>Entity Ex Transition Period</t>
  </si>
  <si>
    <t>Entity Common Stock, Shares Outstanding</t>
  </si>
  <si>
    <t>Entity Public Float</t>
  </si>
  <si>
    <t>Consolidated Balance Sheets - USD ($)</t>
  </si>
  <si>
    <t>Dec. 31, 2017</t>
  </si>
  <si>
    <t>Current assets:</t>
  </si>
  <si>
    <t>Cash and cash equivalents</t>
  </si>
  <si>
    <t>Restricted cash</t>
  </si>
  <si>
    <t>Prepaid expenses and other current assets</t>
  </si>
  <si>
    <t>Total current assets</t>
  </si>
  <si>
    <t>Property and equipment, net</t>
  </si>
  <si>
    <t>Goodwill</t>
  </si>
  <si>
    <t>Other assets</t>
  </si>
  <si>
    <t>Total assets</t>
  </si>
  <si>
    <t>LIABILITIES AND STOCKHOLDERS’ EQUITY</t>
  </si>
  <si>
    <t>Accounts payable</t>
  </si>
  <si>
    <t>Accrued severance</t>
  </si>
  <si>
    <t>Accrued expenses and other liabilities</t>
  </si>
  <si>
    <t>Total liabilities</t>
  </si>
  <si>
    <t>Commitments and contingencies (Note 6)</t>
  </si>
  <si>
    <t xml:space="preserve"> </t>
  </si>
  <si>
    <t>Stockholders’ equity:</t>
  </si>
  <si>
    <t>Preferred stock, $0.001 par value, 5,000,000 shares authorized and none issued and outstanding at December 31, 2018 and 2017</t>
  </si>
  <si>
    <t>Common stock, $0.001 par value, 200,000,000 shares authorized at December 31, 2018 and 2017; 9,422,143 and 7,110,414 shares issued and outstanding at December 31, 2018 and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Operating expenses</t>
  </si>
  <si>
    <t>Research and development</t>
  </si>
  <si>
    <t>General and administrative</t>
  </si>
  <si>
    <t>Total operating expenses</t>
  </si>
  <si>
    <t>Loss from operations</t>
  </si>
  <si>
    <t>Other income (expense), net</t>
  </si>
  <si>
    <t>Net loss and other comprehensive loss</t>
  </si>
  <si>
    <t>Net loss per share, basic and diluted</t>
  </si>
  <si>
    <t>Weighted-average common shares outstanding, basic and diluted</t>
  </si>
  <si>
    <t>Consolidated Statements of Stockholders' Equity - USD ($) $ in Thousands</t>
  </si>
  <si>
    <t>Total</t>
  </si>
  <si>
    <t>Common Stock [Member]</t>
  </si>
  <si>
    <t>Preferred Stock [Member]</t>
  </si>
  <si>
    <t>Additional Paid-In Capital [Member]</t>
  </si>
  <si>
    <t>Receipts on Account of Preferred Stock [Member]</t>
  </si>
  <si>
    <t>Accumulated Deficit [Member]</t>
  </si>
  <si>
    <t>Beginning Balance at Dec. 31, 2016</t>
  </si>
  <si>
    <t>Beginning Balance, Shares at Dec. 31, 2016</t>
  </si>
  <si>
    <t>Issuance of preferred stock for exercise of warrants</t>
  </si>
  <si>
    <t>Issuance of preferred stock for exercise of warrants, Shares</t>
  </si>
  <si>
    <t>Issuance of common stock for cashless exercise of warrants, Shares</t>
  </si>
  <si>
    <t>Conversion of convertible note and accrued interest to common stock</t>
  </si>
  <si>
    <t>Conversion of convertible note and accrued interest to common stock, Shares</t>
  </si>
  <si>
    <t>Receipt on account of contingently convertible stock</t>
  </si>
  <si>
    <t>Receipt on account of contingently convertible stock, Shares</t>
  </si>
  <si>
    <t>Conversion of preferred stock and accrued dividends to common stock</t>
  </si>
  <si>
    <t>Conversion of preferred stock and accrued dividends to common stock, Shares</t>
  </si>
  <si>
    <t>Issuance of common stock in connection with Reverse Merger</t>
  </si>
  <si>
    <t>Issuance of common stock in connection with Reverse Merger, Shares</t>
  </si>
  <si>
    <t>Issuance of common stock for cash</t>
  </si>
  <si>
    <t>Issuance of common stock for cash, Shares</t>
  </si>
  <si>
    <t>Issuance of common stock at-the-market</t>
  </si>
  <si>
    <t>Issuance of common stock at-the-market, Shares</t>
  </si>
  <si>
    <t>Cancellation of fractional common stock, Shares</t>
  </si>
  <si>
    <t>Stock-based compensation</t>
  </si>
  <si>
    <t>Ending Balance at Dec. 31, 2017</t>
  </si>
  <si>
    <t>Ending Balance, Shares at Dec. 31, 2017</t>
  </si>
  <si>
    <t>Exercise of options</t>
  </si>
  <si>
    <t>Exercise of options, Shares</t>
  </si>
  <si>
    <t>Ending Balance at Dec. 31, 2018</t>
  </si>
  <si>
    <t>Ending Balance, Shares at Dec. 31, 2018</t>
  </si>
  <si>
    <t>Consolidated Statements of Cash Flows - USD ($) $ in Thousands</t>
  </si>
  <si>
    <t>Operating activities</t>
  </si>
  <si>
    <t>Net loss</t>
  </si>
  <si>
    <t>Adjustments to reconcile net loss to net cash used in operating activities:</t>
  </si>
  <si>
    <t>Depreciation and amortization</t>
  </si>
  <si>
    <t>Loss on disposal of equipment</t>
  </si>
  <si>
    <t>Changes in operating assets and liabilities:</t>
  </si>
  <si>
    <t>Prepaid expenses and other assets</t>
  </si>
  <si>
    <t>Accounts payable and accrued expenses</t>
  </si>
  <si>
    <t>Net cash used in operating activities</t>
  </si>
  <si>
    <t>Investing activities</t>
  </si>
  <si>
    <t>Cash received from merger transaction</t>
  </si>
  <si>
    <t>Proceeds from sale of equipment</t>
  </si>
  <si>
    <t>Net cash provided by investing activities</t>
  </si>
  <si>
    <t>Financing activities</t>
  </si>
  <si>
    <t>Proceeds from issuance of common stock, net</t>
  </si>
  <si>
    <t>Proceeds from exercise of warrants</t>
  </si>
  <si>
    <t>Proceeds from exercise of stock options</t>
  </si>
  <si>
    <t>Net cash provided by financing activities</t>
  </si>
  <si>
    <t>Net (decrease) increase in cash, cash equivalents and restricted cash</t>
  </si>
  <si>
    <t>Cash, cash equivalents and restricted cash at beginning of period</t>
  </si>
  <si>
    <t>Cash, cash equivalents and restricted cash at end of period</t>
  </si>
  <si>
    <t>Noncash activities:</t>
  </si>
  <si>
    <t>Conversion of promissory note and interest to common stock</t>
  </si>
  <si>
    <t>Conversion of contingently issuable shares to common stock</t>
  </si>
  <si>
    <t>Issuance of common stock in merger</t>
  </si>
  <si>
    <t>Conversion of preferred shares to common stock</t>
  </si>
  <si>
    <t>Fair value of assets acquired, excluding cash and restricted cash</t>
  </si>
  <si>
    <t>Fair value of liabilities assumed</t>
  </si>
  <si>
    <t>Fair value of net assets acquired in the merger</t>
  </si>
  <si>
    <t>Description of Business</t>
  </si>
  <si>
    <t>Accounting Policies [Abstract]</t>
  </si>
  <si>
    <t xml:space="preserve">Note 1. Description of Business Novus Therapeutics is a specialty pharmaceutical company focused on developing products for disorders of the ear, nose, and throat (ENT). Unless otherwise indicated, references to the terms the “combined company”, “Novus”, the “Company”, refer to Otic Pharma, Ltd. prior to the consummation of the Reverse Merger, and Novus Therapeutics, Inc., upon the consummation of the Reverse Merger described herein. The term “Tokai” refers to Tokai Pharmaceuticals, Inc., and its subsidiaries prior to the Reverse Merger. Reverse Merger On December 21, 2016, Tokai, a Delaware corporation, Otic, and the stockholders of Otic Pharma, Ltd., a private limited company organized under the laws of the State of Israel (“Otic”) (each a “Seller” and collectively, the “Sellers”), entered into a Share Purchase Agreement (the “Share Purchase Agreement”), pursuant to which, among other things, each Seller agreed to sell to Tokai, and Tokai agreed to purchase from each Seller, all of the common and preferred shares of Otic (“Otic Shares”) owned by such Seller in exchange for the issuance of a certain number of shares of common stock of Tokai, as determined pursuant to the terms of the Share Purchase Agreement (the “Reverse Merger”). The parties amended and restated the Share Purchase Agreement on March 2, 2017. On May 9, 2017, Tokai, Otic, and the Sellers closed the transaction contemplated by the Share Purchase Agreement, and subsequently effected a reverse stock-split of common stock at a ratio of one-for-nine (see Reverse Stock-Split Private Placement On January 31, 2017, Novus entered into a stock purchase agreement (the “Stock Purchase Agreement”) with certain purchasers named therein (the “Purchasers”), pursuant to which the Purchasers agreed to purchase approximately $4.0 million of the Company’s common stock through the purchase of 400,400 shares of the Company’s common stock at a price of $9.99 per share (the “Private Placement”). The Private Placement closed on May 10, 2017. After giving effect to the issuance of the shares in the Private Placement, the stockholders of Otic owned approximately 64% of the Company’s common stock. </t>
  </si>
  <si>
    <t>Summary of Significant Accounting Policies</t>
  </si>
  <si>
    <t xml:space="preserve">Note 2. Summary of Significant Accounting Policies Basis of Presentation and Principles of Consolidation The consolidated financial statements are prepared in accordance with accounting principles generally accepted in the U.S. (“GAAP”). Novus, a Delaware corporation, owns 100% of the issued and outstanding common stock or other ownership interest in Otic. Otic owns 100%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activities of the Company’s foreign subsidiary are not significant to the consolidated financial statements. All significant intercompany accounts and transactions among the entities have been eliminated in consolidation. Liquidity and Financial Condition The Company has experienced recurring net losses and negative cash flows from operating activities since its inception. The Company recorded a net loss of $14.1 million and used $11.9 million of cash in operating activities for the year ended December 31, 2018. As of December 31, 2018, the Company had cash of $13.0 million, working capital of $11.7 million and an accumulated deficit of $41.6 million. Due to continuing research and development activities, the Company expects to continue to incur net losses into the foreseeable future. In order to continue these activities, the Company will need to raise additional funds through public or private debt and equity financings or strategic collaboration and licensing arrangement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Adequate additional funding may not be available to us on acceptable terms on a timely basis, or at all. If the Company is unable to obtain the necessary level of capital through external financing during the first half of 2019, as contemplated in its operating plan, the Company intends to implement certain cost cutting measures commencing in the first half of 2019 to reduce its cash flow requirements. Consistent with the actions the Company has taken in the past, it will execute the appropriate steps to enable the continued operations of the business and preservation of the value of its assets beyond the next twelve months, including but not limited to actions such as reduced personnel-related costs, delay or curtailment of the Company’s research and development activities, and other discretionary expenses that are within the Company’s control. These initiatives, if required, may have an adverse impact on the Company’s ability to achieve certain of its planned objectives during 2019 as it seeks strategic alternatives. At the time of issuance of the consolidated financial statements for the year ended December 31, 2018, the Company concluded that there is substantial doubt regarding the Company’s ability to continue as a going concern for the twelve months from the date of issuance of the consolidated financial statements for the year ended December 31, 2018. The financial information and the consolidated financial statements included in this Annual Report have been prepared on a basis that assumes that we will continue as a going concern, which contemplates the realization of assets and the satisfaction of liabilities and commitments in the normal course of business. This financial information and these financial statements do not include any adjustments that may result from an unfavorable outcome of this uncertainty. Our ability to continue as a going concern is dependent upon our ability to successfully secure sources of financing and ultimately achieve profitable operations. 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financial statements relate to stock-based compensation, accruals for liabilities, carrying value of goodwill, and other matters that affect the consolidated financial statements and related disclosures. Actual results could differ materially from those estimates under different assumptions or conditions and the differences may be material to the consolidated financial statements. Cash and Cash Equivalents Cash represents cash deposits held at financial institutions. The Company considers all liquid investments purchased with an original maturity of three months or less and that can be liquidated without prior notice or penalty to be cash equivalents. The carrying value of cash equivalents approximate their fair value due to the short-term maturities of these instruments. Cash equivalents are held for the purpose of meeting short-term liquidity requirements, rather than for investment purposes. The Company had no cash equivalents at December 31, 2018 and 2017. Restricted Cash Restricted cash represents cash required to be set aside Fair Value Measurements Financial assets and liabilities are recorded at fair value. The Company measures the fair value of certain of its financial instruments on a recurring basis. A fair value hierarchy is used to rank the quality and reliability of the information used to determine fair values. Financial assets and liabilities carried at fair value will be classified and disclosed in one of the following three categories: Level 1—Quoted prices (unadjusted) in active markets for identical assets and liabilities. Level 2—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re have been no transfers of assets for liabilities between these fair value measurement classifications during the periods presented. The Company had no financial instruments, assets or liabilities measured at fair value on a recurring basis at December 31, 2018 and 2017. Concentration of Credit Risk and Other Risks and Uncertainties As of December 31, 2018 and 2017, all of the Company’s long-lived assets were located in the U.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In addition, after the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Our facilities and equipment may be affected by natural or man-made disasters. We currently conduct our research, development and management activities in Irvine, California, near known earthquake fault zones. We have taken precautions to safeguard our facilities, equipment and systems, including insurance, health and safety protocols, and off-site storage of computer data. However, our facilities and systems may be vulnerable to earthquakes, fire, storm, power loss, telecommunications failures, physical and software break-ins, software viruses and similar events which could cause substantial delays in our operations, damage or destroy our equipment or inventory, and cause us to incur additional expenses. In addition, the insurance coverage we maintain may not be adequate to cover our losses in any circumstance and may not continue to be available to use on acceptable terms, or at all. Business Combinations Accounting for acquisitions requires extensive use of estimates and judgment to measure the fair value of the identifiable tangible and intangible assets acquired, including in-process research and development and liabilities assumed. Additionally, the Company must determine whether an acquired entity is considered a business or a set of net assets because the excess of the purchase price over the fair value of net assets acquired can only be recognized as goodwill in a business combination. The Company accounted for the merger with Tokai as a business combination under the acquisition method of accounting. Consideration paid to acquire Tokai was measured at fair value and included the exchange of Tokai’s common stock and preferred stock. The allocation of the purchase price resulted in recognition of an intangible asset related to goodwill. The operating activity for Tokai, the acquiree for accounting purposes, was immediately integrated with Otic post‑merger, therefore it is not practical to segregate results of operations related specifically to Tokai since the date of acquisition. As a result of the Reverse Merger, historical common stock, stock options and additional paid-in capital, including share and per share amounts, have been retroactively adjusted to reflect the equity structure of the Company. 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Goodwill Goodwill represents the difference between the consideration transferred and the fair value of the net assets acquired under the acquisition method of accounting. Goodwill is not amortized but is evaluated for impairment as of October 1 of each year or if indicators of impairment exist that would, more likely than not, reduce the fair value from its carrying amount. The Company performs its goodwill impairment analysis at the reporting unit level, which aligns with the Company’s reporting structure and availability of discrete financial information. If a quantitative assessment is performed the evaluation includes management estimates of cash flow projections based on internal future projections . Key assumptions for these projections include revenue growth, future gross and operating margin growth, and its weighted cost of capital and terminal growth rates. The revenue and margin growth is based on increased sales of new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one reporting unit. In accordance with the Company’s policy, the Company completed its most recent annual evaluation for impairment as of October 1, 2018 using the qualitative assessment and determined that no impairment existed. No impairments were recorded for the years ended and 2017. 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ompany reviews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Significant management judgment is required in the forecast of future operating results that are used in the preparation of expected cash flows. No impairments of tangible assets have been identified during the years presented. 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s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December 31, 2018.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and stock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Year Ended December 31,
2018
2017
(In thousands, except share and per share data)
Net loss available to stockholders of the company
$
(14,065
)
$
(13,116
)
Interest accumulated on preferred shares and on preferred shares contingently issuable for little or no cash
—
(328
)
Net loss attributable to stockholders of preferred shares and to stockholders of preferred shares contingently issuable for little or no cash
—
2,666
Net loss used in the calculation of basic and diluted loss per share
$
(14,065
)
$
(10,778
)
Net loss per share, basic and diluted
$
(1.56
)
$
(2.30
)
Weighted-average number of common shares
9,005,352
4,677,610
The computation of diluted earnings per share excludes stock options, warrants, and restricted stock units that are anti-dilutive. For the year ended December 31, 2018, common share equivalents of 974,817 shares were anti-dilutive. For the year ended December 31, 2017, common share equivalents of 782,340 shares were anti-dilutive. Stock-based Compensation For stock options granted to employees, the Company recognizes compensation expense for all stock-based awards based on the grant-date estimated fair value.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it determined the expected life assumption using the simplified method, which is an average of the options ordinary vesting period and the contractual term.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Stock-based compensation expense related to stock options granted to non-employees is recognized based on the fair value of the stock options, determined using the Black-Scholes option pricing model, as they are earned. The awards generally vest over the period the Company expects to receive services from the non-employee. Stock options granted to non-employees are subject to periodic revaluation over their vesting terms.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likelihood of realizing the tax benefits related to a potential deferred tax asset is evaluated, and a valuation allowance is recognized to reduce that deferred tax asset if it is more likely than not that all or some portion of the deferred tax asset will not be realized. Deferred tax assets and liabilities are calculated at the beginning and end of the year; the change in the sum of the deferred tax asset, valuation allowance and deferred tax liability during the year generally is recognized as a deferred tax expense or benefit. The effect on deferred tax assets and liabilities of a change in tax rates is recognized in operations in the period that includes the enactment date. Significant judgment is required in determining the Company’s provision for income taxes, deferred tax assets and liabilities and the valuation allowance recorded against net deferred tax assets. We asses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We have provided a full valuation allowance on our deferred tax assets as of December 31, 2018 and 2017 because we believe it is more likely than not that our deferred tax assets will not be realized as of those dates. On December 22, 2017, President Trump signed U.S. tax reform legislation, commonly referred to as the Tax Cuts and Jobs Act (the “Tax Act”), which became effective January 1, 2018. The Tax Act significantly changed the fundamentals of U.S. corporate income taxation by, among many other things, reducing the U.S. federal corporate income tax rate from 35% to 21%, converting to a territorial tax system, and creating various income inclusion and expense limitation provisions. We have performed a review of the Tax Act, and recorded amounts related to the revaluation of our deferred taxes and the realization of certain tax credit carryforwards. However, as the Company records a valuation allowance for its entire deferred income tax asset, there was no impact to the reported amounts in the accompanying consolidated financial statements as a result of the Tax Act. The Company evaluates the accounting for uncertainty in income tax recognized in its consolidated financial statements and determines whether it is more likely than not that a tax position will be sustained upon examination by the appropriate taxing authorities before any part of the benefit is recorded in its consolidated financial statements. For those tax positions where it is “not more likely than not” that a tax benefit will be sustained, no tax benefit is recognized. Where applicable, associated interest and penalties are also recorded. The Company has not accrued any liabilities for any such uncertain tax positions as of December 31, 2018 or 2017. The Company is subject to U.S. federal and state tax authority examinations for all the years since inception due to net operating loss and tax credit carryforwards. The net operating losses and tax credits are subject to adjustment until the statute closes on the year the attributes are ultimately uti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For additional information, see Note 8. Income Taxes Recently Issued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However, as provided for by the SEC in Q&amp;A 105.09, the Company will defer presenting its analysis of stockholders’ equity in its quarterly report in Form 10-Q until its quarter ended March 31, 2019. The Company does not expect the adoption of SEC Release No. 33-10532 to have a material impact on its financial position, results of operations or cash flows. In August 2018, the Financial Accounting Standards Board (FASB) issued Accounting Standards Update (ASU) 2018-15,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une 2018, the FASB issued ASU No. 2018-07, Improvements to Nonemployee Share-Based Payment Accounting Compensation—Stock Compensation Equity—Equity-Based Payments to Non-Employees Revenue from Contracts with Customers In February 2018, the FASB issued ASU No. 2018-02, Income Statement—Reporting Comprehensive Income (Topic 220) In July 2017, the FASB issued ASU 2017-11 , “Earnings Per Share (Topic 260) Distinguishing Liabilities from Equity (Topic 480) Derivatives and Hedging (Topic 815)” The Company is currently assessing the impact and timing of adopting this guidance on its consolidated financial statements. In January 2017, the FASB issued ASU No. 2017-04 “ Intangibles – Goodwill and Other (Topic 350): Simplifying the Accounting for Goodwill Impairment The Company is currently assessing the impact and timing of adopting this guidance on its consolidated financial In May 2017, the FASB issued ASU No. 2017-09, “ Stock Compensation – Scope of Modification Accounting” In June 2016, the FASB issued ASU No. 2016-13, Financial Instruments – Credit Losses (Topic 326): Measurement of Credit Losses on Financial Instruments In February 2016, the FASB issued ASU No. 2016-02, Leases (Topic 842) Leases (Topic 842) Targeted Improvements The Company has adopted the requirements of the new lease standard effective January 1, 2019 and has elected the optional transition method to apply the standard as of the effective date and therefore, the Company will not apply the standard to the comparative periods presented in the consolidated financial statements. The Company will elect the transition package of three practical expedients permitted within the standard, which eliminates the requirements to reassess prior conclusions about lease identification, lease classification, and initial direct costs. The Company will not elect the hindsight practical expedient, which permits the use of hindsight when determining lease term and impairment of right-of-use assets. Further, the Company will elect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The Company is finalizing its analysis of certain key assumptions that will be utilized at the transition date including the incremental borrowing rate. The standard will have a material impact on the Company’s consolidated balance sheets effective January 1, 2019, but will not have an impact on its consolidated statements of operations as of January 1, 2019. The most significant impact will be the recognition of a right-to-use asset and corresponding lease liability for the Company’s sole operating lease—the Company has no finance leases. </t>
  </si>
  <si>
    <t>Reverse Merger</t>
  </si>
  <si>
    <t>Business Combinations [Abstract]</t>
  </si>
  <si>
    <t>Note 3. Reverse Merger The Company completed the Reverse Merger with Tokai as discussed in Note 1. Based on the terms of the Reverse Merger, the Company concluded that the transaction is a business combination pursuant to ASC 805 Business Combinations On May 9, 2017, Tokai issued 4,027,693 shares of its common stock to the stockholders of Otic and the holders of warrants and options of Otic upon the exercise of such options and warrants in exchange for 840,115 Otic Shares. All warrants were exercised as of the merger date and after consummation of the Reverse Merger, Otic stockholders owned a majority of the fully diluted common stock of Novus Therapeutics, Inc. Purchase Consideration The purchase price for Tokai on May 9, 2017, the closing date of the Reverse Merger, was as follows (in thousands):
Fair value of Tokai common stock outstanding (1)
$
14,486
Premium paid (2)
8,889
Purchase price
$
23,375
(1)
Comprised of 2,515,739 shares of common stock outstanding at the date of the Reverse Merger based on the closing price of $5.76 per share on May 9, 2017, as adjusted for the one-for-nine reverse stock-split on May 11, 2017.
(2)
Premium paid over fair value of common stock based on net tangible asset multiple of 1.08x book value of Tokai equity of $21.5 million as of May 9, 2017. Allocation of Purchase Consideration The allocation of the estimated purchase price to the acquired assets and liabilities assumed of Tokai, based on their estimated fair values as of May 9, 2017, the close of the transaction, was as follows (in thousands):
Cash, cash equivalents, and restricted cash
$
23,250
Prepaids and other current assets
1,132
Property and equipment
73
Goodwill
1,867
Accounts payable, accrued expenses and other liabilities
(2,947
)
Net assets acquired
$
23,375
The Company engaged a third-party valuation firm to assist management in its analysis of the fair value of Tokai. All estimates, key assumptions, and forecasts were either provided by or reviewed by management. While the Company chose to utilize a third-party valuation firm, the fair value analysis and related valuations represent the conclusions of management and not the conclusions or statements of any third party. The excess of the total purchase price over the fair value of assets acquired and liabilities assumed was allocated to goodwill. The Company believes that the historical values of Tokai’s current assets and current liabilities approximated fair value based on the short-term nature of such items. Goodwill, which relates principally to intangible assets that do not qualify for separate recognition under GAAP, Pro Forma Results in Connection with Reverse Merger The operating activity for Tokai, the acquiree for accounting purposes, was immediately integrated with Otic post‑merger, therefore it is not practical to segregate results of operations related specifically to Tokai since the date of acquisition. The unaudited financial information in the following table summarizes the combined results of operations of the Company and Tokai, on a pro forma basis, as if the Reverse Merger had occurred at the beginning of the periods presented (in thousands):
Year Ended December 31,
2017
Operating expenses
Research and development
$
2,481
General and administrative
9,356
Total operating expenses
11,837
Loss from operations
(11,837
)
Other income, net
45
Net loss and other comprehensive loss
$
(11,792
)
Net loss per share, basic and diluted
$
(2.52
)
Weighted-average shares outstanding, basic and diluted
4,677,610
The above unaudited pro forma information was determined based on historical GAAP results of Otic and Tokai. The unaudited pro forma combined results are not necessarily indicative of what the Company’s combined results of operations would have been if the acquisition was completed at the beginning of the periods presented. The unaudited pro forma combined net loss includes pro forma adjustments primarily relating to the following non-recurring items directly attributable to the business combination:
•
Elimination of transaction costs of $7.2 million incurred during the year ended December 31, 2017. The amount has been eliminated on a pro forma basis as they are not expected to have a continuing effect on the operating results of the combined company.
•
An increase in the weighted-average shares outstanding for the period after giving effect to the issuance of Tokai common stock in connection with the Reverse Merger and Private Placement.</t>
  </si>
  <si>
    <t>Prepaid Expenses Other Assets Accrued Expenses and Other Liabilities</t>
  </si>
  <si>
    <t>Prepaid Expenses Other Assets Accrued Expenses And Other Liabilities [Abstract]</t>
  </si>
  <si>
    <t>Prepaid Expenses, Other Assets, Accrued Expenses and Other Liabilities</t>
  </si>
  <si>
    <t>Note 4. Prepaid Expenses, Other Assets, Accrued Expenses and Other Liabilities Prepaid expenses and other current assets consisted of the following as of December 31, 2018 and December 31, 2017 (in thousands):
Year Ended December 31,
2018
2017
Prepaid insurance
$
413
$
1,518
Prepaid other
261
161
Other current assets
630
18
Total prepaid expenses and other current assets
$
1,304
$
1,697
Accrued expenses and other liabilities consisted of the following as of December 31, 2018 and December 31, 2017 (in thousands):
Year Ended December 31,
2018
2017
Accrued compensation and related expenses
$
742
$
—
Accrued clinical
735
85
Accrued professional services
194
158
Accrued vacation
160
111
Accrued other
14
—
Total accrued expenses and other liabilities
$
1,845
$
354</t>
  </si>
  <si>
    <t>Goodwill And Intangible Assets Disclosure [Abstract]</t>
  </si>
  <si>
    <t xml:space="preserve">Note 5. Goodwill The changes in the carrying amount of goodwill consisted of the following as of December 31, 2018 and December 31, 2017 (in thousands):
Gross Carrying Amount
Accumulated Impairment Losses
Net Carrying Amount
Balance as of January 1, 2017
$
—
$
—
$
—
Additions (1)
1,867
—
1,867
Balance as of December 31, 2017
1,867
—
1,867
Additions
—
—
—
Balance as of December 31, 2018
$
1,867
$
—
$
1,867
(1)
Relates to the Reverse Merger (See Note 3. Reverse Merger </t>
  </si>
  <si>
    <t>Commitments and Contingencies</t>
  </si>
  <si>
    <t>Commitments And Contingencies Disclosure [Abstract]</t>
  </si>
  <si>
    <t xml:space="preserve">Note 6. Commitments and Contingencies Operating Leases The Company leases office space under various operating leases. Total rent expense for all operating leases in the consolidated statements of operations and comprehensive loss was approximately $170,000 and $1.0 million for the year ended December 31, 2018 and 2017, respectively. In February 2015, Tokai entered into a sublease for 15,981 square feet of office space in Boston, Massachusetts. The term of the sublease commenced on April 1, 2015 and initially expired on December 31, 2016 until subsequently extended through July 31, 2018. In November 2017, the Company terminated the lease early and paid an additional $455,000 in advance rent in conjunction with the lease termination. In September 2015, Otic entered into a three-year operating lease for 5,197 square feet of office space in Irvine, California. The lease had an initial expiration date of August 31, 2018 ; however, the Company extended the term of the lease through September 30, 2021 by amending the office lease in April 2018. Future payments under noncancelable operating leases having initial or remaining terms of one year or more are as follows for the succeeding fiscal year and thereafter (in thousands):
2019
$
180
2020
188
2021
146
Total minimum lease payments
$
514
Restricted Cash and Letter of Credit The Company was required to maintain a letter of credit Grants and Licenses Israeli Innovation Authority Grant From 2012 through 2015, the Company received grants in the amount of approximately $537,000 from the Israeli Innovation Authority (previously the Office of Chief Scientist) of the Israeli Ministry of Economy and Industry designated for investments in research and development. The grants are linked to the U.S. dollar and bear annual interest of LIBOR. The grants are to be repaid as royalties from sales of the products developed by the Company from their investments in research and development. Because the Company has not yet earned revenues related to these investments and cannot estimate potential royalties, no liabilities related to these grants have been recorded as of each period presented. Repayment of the grant is contingent upon the successful completion of the Company’s R&amp;D programs and generating sales. The Company has no obligation to repay these grants, if the R&amp;D program fails, is unsuccessful or aborted or if no sales are generated. The Company had not yet generated sales as of December 31, 2018; therefore, no liability was recorded for the repayment in the accompanying consolidated financial statements. Otodyne License Agreement In November 2015, the Company entered into an exclusive license agreement with Scientific Development and Research, Inc. and Otodyne, Inc. (collectively, the “Licensors”) granting it exclusive worldwide rights to develop and commercialize OP0201, a potential first-in-class treatment option for patients at risk for or with otitis media (middle ear inflammation with or without infection), which is often caused by ETD. Under the terms of the agreement, the Company is obligated to use commercially reasonable efforts to seek approval for and commercialize at least one product for otitis media in the U.S. and key European markets (France, Germany, Italy, Spain, and the United Kingdom). The Company is responsible for prosecuting, maintaining, and enforcing all intellectual property and will be the sole owner of improvements. Under the agreement with the Licensors, the Company paid license fees totaling $750,000 and issued 9,780 common shares to the Licensors, which was expensed to research and development during the year ended December 31, 2015. In December 2015, the Licensors completed transfer of all technology, including the active IND application to the Company. The Company is obligated to pay up to $42.1 million in development and regulatory milestones if OP0201 is approved for three indications in the U.S., two in Europe, and two in Japan. The Company is also obligated to pay up to $36.0 million in sales based milestones, beginning with sales exceeding $1.0 billion in a calendar year. The Company is also obligated to pay a tiered royalty for a period up to eight years, on a country-by-country basis. The royalty ranges from a low-single to mid-single percentage of net sales. There were no milestones achieved during the years ended December 31, 2018 or 2017. Terminated License Agreements In October 2013, the Company (through Tokai) entered into a master license agreement with the University of Maryland, Baltimore (“UMB”), pursuant to which, UMB granted the Company an exclusive, worldwide license, with the right to sublicense, and, under certain patents and patent applications to make, have made, use, sell, offer to sell and import certain anti-androgen steroids, including galeterone, for the prevention, diagnosis, treatment or control of any human or animal disease. In January 2015, the Company (through Tokai) entered into an exclusive license agreement with The Johns Hopkins University (“Johns Hopkins”) pursuant to which Johns Hopkins granted the Company an exclusive, worldwide license under certain patents and patent applications, and a non-exclusive license under certain know-how, in each case with the right to sublicense, and to make, have made, use, sell, offer to sell and import certain assays to identify androgen receptor variants for use as a companion diagnostic with galeterone. On October 5, 2017, the Company submitted notice of termination to all parties. The Company no longer has any obligations to UMB as of December 4, 2017, and to John Hopkins as of January 3, 2018. Legal Matters The Company is involved in various lawsuits and claims arising in the ordinary course of business, including actions with respect to intellectual property, employment,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litigation is inherently unpredictable and unfavorable results could occur, assessing contingencies is highly subjective and requires judgments about future events. The Company regularly reviews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Because of the uncertainties related to the occurrence, amount, and range of loss on any pending litigation or claim, the Company does not consider a liability probable and is currently unable to predict their ultimate outcome, and, with respect to any pending litigation or claim where no liability has been accrued, to make a meaningful estimate of the reasonably possible loss or range of loss that could result from an unfavorable outcome. In the event that opposing litigants in outstanding litigation proceedings or claims ultimately succeed at trial and any subsequent appeals on their claims, any potential loss or charges in excess of any established accruals, individually or in the aggregate, could have a material adverse effect on the Company’s business, financial condition, results of operations, and/or cash flows in the period in which the unfavorable outcome occurs or becomes probable, and potentially in future periods. Legal Proceedings On September 22, 2014, Tokai completed the initial public offering of its common stock (the IPO”). Subsequent to the IPO, several lawsuits were filed against Tokai, Jodie P. Morrison, Lee H. Kalowski, Seth L. Harrison, Timothy J. Barberich, David A. Kessler, Joseph A. Yanchik, III, and the underwriters of the IPO. The lawsuits allege that, in violation of the Securities Act of 1933 (“Securities Act”), Tokai’s registration statement for the IPO made false and misleading statements and omissions about Tokai’s clinical trials for galeterone. Each lawsuit sought, among other things, unspecified compensatory damages, interest, costs, and attorneys’ fees. Further details on each lawsuit are set forth below. The Company intends to vigorously defend against these claims. Given the uncertainty of litigation, the preliminary stage of these cases, and the legal standards that must be met for, among other things, success on the merits, it cannot estimate the reasonably possible loss or range of loss that may result from these actions.
•
Jackie888 Action Jackie888, Inc. v. Tokai Pharmaceuticals, Inc., et al.,
•
Wu Action Wu v. Tokai Pharmaceuticals, Inc., et al., Wu v. Tokai Pharmaceuticals, Inc., et al., United States Supreme Court in Cyan, Inc. v. Beaver County Employees Retirement Fund
•
Angelos Action Peter B. Angelos v. Tokai Pharmaceuticals, Inc., et al.,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because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at December 31, 2018 and 2017. </t>
  </si>
  <si>
    <t>Stock-Based Compensation</t>
  </si>
  <si>
    <t>Disclosure Of Compensation Related Costs Sharebased Payments [Abstract]</t>
  </si>
  <si>
    <t>Note 7. Stock-Based Compensation Otic had one stock compensation plan prior to the Reverse Merger, the 2012 Global Share Incentive Plan (the “2012 Plan”). Under the 2012 Plan, stock options, restricted share units and performance share awards may be granted to the Company’s directors, employees and consultants. Options remain outstanding under the 2012 Plan. In connection with the Reverse Merger, all such options converted into options to purchase shares of Tokai common stock, as renamed Novus. Subsequent to the reverse merger, no additional grants will be made from the 2012 Plan. Options granted under the 2012 Plan generally expire ten years from the date of grant. Prior to the Reverse Merger, Tokai had two stock compensation plans, the 2014 Stock Incentive Plan (the “2014 Plan”) and the 2007 Stock Incentive Plan (the “2007 Plan”). The 2014 Plan permits the Company to make grants of incentive stock options, non-statutory stock options, restricted stock, restricted stock units, stock appreciation rights and other stock-based awards to the Company’s employees, officers, directors, consultants and advisors; however, incentive stock options may only be granted to the Company’s employees. The number of shares initially reserved for issuance under the 2014 Plan was 1,700,000 shares of common stock and may be increased by the number of shares under the 2007 Plan that expire, terminate or are otherwise surrendered, cancelled, forfeited or repurchased by the Company. The number of shares of common stock that may be issued under the plan is also subject to an annual increase on the first day of each fiscal year equal to the lesser of (i) 1,800,000 shares of the Company’s common stock, (ii) 4% of the number of shares of the Company’s common stock outstanding on the first day of the applicable fiscal year or (iii) an amount determined by the Company’s board of directors. Options remain outstanding under both the 2007 and the 2014 Plan. The number of shares subject to and the exercise prices applicable to these outstanding options were adjusted in connection with the one for nine reverse stock-split. As of December 31, 2018, there were 84,612 options outstanding under the 2007 plan. Options granted under the 2007 and 2014 Plans generally expire ten years from the date of grant. The Company intends for the 2014 Plan to be its primary stock compensation plan in the future. Effective as of August 1, 2018, the Board of Directors amended the Company’s 2014 Stock Incentive Plan (the “2014 Plan”) and the Company’s 2014 Employee Stock Purchase Plan (the “ESPP” and, together with the 2014 Plan, the “Plans”) to reduce the share reserves under the Plans. These reductions were made to equitably adjust the share reserves in accordance with the terms of the Plans. As a result of these equitable adjustments: (1) the number of shares of common stock authorized for issuance under the 2014 Plan (excluding shares underlying outstanding awards as of August 1, 2018) was reduced to 766,500 shares and the maximum number of shares that can be added to the 2014 Plan under evergreen provision set forth in Section 4(a)(1)(C) of the 2014 Plan was reduced to 550,000 shares annually; and (2) the number of shares of common stock authorized for future issuance under the ESPP was reduced to 209,500 shares (excluding shares previously issued under the ESPP prior to August 1, 2018) and the maximum number of shares that can be added to the ESPP under the evergreen provision set forth in the ESPP was reduced to 135,000 shares annually. The 2014 Plan and ESPP were amended and restated as of August 1, 2018 to reflect these equitable adjustments. Because Otic is considered to be the acquirer for accounting purposes, the pre-Reverse Merger vested stock options granted by Tokai under the 2007 Plan and the 2014 Plan are deemed to have been exchanged for equity awards of the Company and as such the portion of the acquisition date fair value of these equity awards attributable to pre-Reverse Merger service to Tokai were accounted for as a component of the consideration transferred. The exchange of Otic stock options to purchase Tokai common stock, as renamed Novus, was accounted for as a modification of the awards because the legal exchange of the awards is considered a modification of Otic stock options. The modification of the stock options did not result in any incremental compensation expense as the modification did not increase the fair value of the stock options. Stock Option Activity As of December 31, 2018, a total of 764,966 options were available for grant under the 2014 Plan. The following table shows the stock option activity, as follows:
Shares Issuable Under Options
Weighted Average Exercise Price
Weighted Average Remaining Contractual Term
Aggregate Intrinsic Value
(In years)
(In thousands)
Outstanding as of January 1, 2017
59,777
$
18.45
8.8
$
4.3
Granted
595,800
5.45
Options assumed in the Reverse Merger
137,139
50.25
Exercised
—
—
Forfeited / Canceled
(10,376
)
6.85
Outstanding as of December 31, 2017
782,340
14.28
8.8
$
8.5
Granted
267,950
5.02
Exercised
(15,120
)
4.74
Forfeited / Canceled
(60,353
)
7.31
Outstanding as of December 31, 2018
974,817
$
12.31
8.2
$
—
Options vested and expected to vest as of December 31, 2018
974,817
$
12.31
8.2
$
—
Options exercisable as of December 31, 2018
548,328
$
17.57
7.6
$
—
As of December 31, 2018, the range of exercise prices was between $3.32 and $119.25 for options outstanding. Intrinsic value is calculated as the difference between the exercise price of the underlying options and the fair value of the common stock for the options that had exercise prices that were lower than the fair value per share of the common stock on the date of exercise. There was no aggregate intrinsic value of options exercised during the years ended December 31, 2018 and 2017. As of December 31, 2018, total unrecognized stock-based compensation expense related to non-vested equity awards was $1.5 million, which is expected to be recognized over an estimated weighted-average period of 1.8 years. Stock-based Compensation Expense Total compensation expense related to all of the Company’s stock-based awards for the years ended December 31, 2018 and December 31, 2017 was comprised of the following (in thousands):
Year Ended December 31,
2018
2017
Stock-based compensation classified as:
Research and development expense
$
249
$
69
General and administrative expense
1,294
510
Total stock-based compensation expense
$
1,543
$
579
Stock-based compensation expense for the year ended December 31, 2018 includes $524,000 of stock-based compensation expense related to a performance-based option grant which vested during 2018. Valuation Assumptions The following table presents the assumptions used in the Black-Scholes option pricing model to determine the fair value of stock options granted in the periods presented
Year Ended December 31,
2018
2017
Expected stock price volatility
63% - 86%
79% - 86%
Risk-free interest rate
2% - 3%
1% - 3%
Expected life of option (in years)
5 - 7
5 - 7
Estimated dividend yield
0%
0%
Prior to the Reverse Merger, the fair value of the shares of common stock underlying the stock options had been the responsibility of and determined by the Company’s Board of Directors. Because there had been no public market for the Company’s common stock, the Board of Directors determined fair value of common stock at the time of grant of the option by considering a number of objective and subjective factors including independent third party valuations of the Company’s common stock, sales prices of convertible preferred stock to unrelated third parties, operating and financial performance, the lack of liquidity of capital stock and general and industry specific economic outlook, among other factors.</t>
  </si>
  <si>
    <t>Income Taxes</t>
  </si>
  <si>
    <t>Income Tax Disclosure [Abstract]</t>
  </si>
  <si>
    <t xml:space="preserve">Note 8. Income Taxes Income (loss ) before income taxes are as follows (in thousands):
Year Ended December 31,
2018
2017
Losses before income taxes:
U.S.
$
(14,177
)
$
(12,470
)
Non-U.S.
112
(646
)
Total
$
(14,065
)
$
(13,116
) The provision (benefit) for income taxes are as follows (in thousands):
Year Ended December 31,
2018
2017
2016
Current:
$
—
$
—
$
—
Federal
—
—
—
State
—
—
—
Foreign
—
—
—
—
—
—
Deferred
Federal
—
—
—
State
—
—
—
Foreign
—
—
—
—
—
—
Provision (benefit) for income taxes
$
—
$
—
$
—
The Company is subject to income taxes under U.S. tax laws. The Company was subject to an Israeli corporate tax rate of 24% in 2017. The Company is On December 22, 2017, H.R. 1/Public Law No. 115-97, known as the Tax Cuts and Jobs Act (the “Tax Act”), was signed into law. The effects of this new federal legislation are recognized upon enactment, which is the date a bill is signed into law. The Tax Act includes numerous changes in existing tax law, including a permanent reduction in the federal corporate income tax rate from 35% to 21%. The rate reduction took effect on January 1, 2018. As a result of the Tax Act, we recorded a $1.9 million reduction in our net deferred tax assets to reflect the rate reduction in the fourth quarter of 2017. However, the revaluation did not result in any additional net income tax expense as our net deferred tax assets are fully offset by a valuation allowance.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s of December 22, 2018, the Company’s accounting for the remeasurement of its deferred tax assets was complete and there were no changes to the amount previously recorded.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its review, the Company concluded that it was more likely than not that they would not realize the benefit of its deferred tax assets in the future. This conclusion was based on historical and projected operating performance, as well as the Company’s expectation that its operations will not generate sufficient taxable income in future periods to realize the tax benefits associated with the deferred tax assets within the statutory carryover periods. Therefore, the Company maintained a full valuation allowance on its deferred tax assets as of December 31, 2018 and 2017.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A reconciliation of the U.S. federal statutory income tax rate to the Company’s effective income tax rate is as follows:
Year Ended December 31,
2018
2017
Statutory Federal income tax rate
$
(2,953
)
$
(4,460
)
State income taxes, net of Federal tax benefits
—
—
Foreign losses
—
59
Tax credits
(204
)
(2
)
Change in statutory rates
—
1,859
Stock-based compensation
72
135
Permanent items
3
693
Other
90
43
Change in valuation allowance
2,992
1,673
Total provision for income taxes
$
—
$
—
Significant components of the Company’s deferred tax assets and liabilities as of December 31, 2018 and 2017 consisted of the following (in thousands):
Year Ended December 31,
2018
2017
Net operating loss carryforwards
$
7,126
$
4,516
Research and development tax credits
299
95
Accruals and reserves
159
221
Stock compensation
301
48
Depreciation and amortization
126
139
Total deferred tax assets
8,011
5,019
Less: Valuation allowance
(8,011
)
(5,019
)
Net deferred tax assets
$
—
$
—
The following table reconciles the beginning and ending amounts of unrecognized tax benefits for the years presented (in thousands):
Year Ended December 31,
2018
2017
Gross unrecognized tax benefits at the beginning of the year
$
181
$
—
Additions from tax positions taken in the current year
158
75
Additions from tax positions taken in prior years
—
106
Reductions from tax positions taken in prior years
(11
)
—
Tax settlements
—
—
Gross unrecognized tax benefits at the end of the year
$
328
$
181
The deferred income tax assets have been fully offset by a valuation allowance, as realization is dependent on future earnings, if any, the timing and amount of which are uncertain. The net valuation allowance increased by $3.0 million.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 As of December 31, 2018, and December 31, 2017, the Company had federal net operating loss carryforwards of approximately $25.0 million and $12.5 million, respectively, available to reduce future taxable income. As of December 31, 2018 and December 31, 2017, the Company also has state net operating loss carryforwards of $0.9 million. Both the federal and California net operating loss carryforwards incurred before 2018 begin expiring in 2034 if not utilized. The 2018 federal net operating loss of $12.5 million carryforward does not expire. As of December 31, 2018, and December 31, 2017, the Company had Israeli net operating losses of $8.2 million and $8.4 million, respectively, which carryforward indefinitely. As of December 31, 2018 and 2017, the Company has federal research and development tax credit carryforwards of approximately $420,000 and $132,000, respectively. If not utilized, the carryforwards will begin expiring in 2025. As of December 31, 2018 and 2017, the Company has state research and development credit carryforwards or approximately $161,000 and $67,000, respectively, which do not expire. Pursuant to Internal Revenue Code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383 analysis regarding the limitation of net operating loss and research and development credit carryforwards. Due to the existence of the valuation allowance, future changes in the Company’s unrecognized tax benefits will not impact the Company’s effective tax rate. The Company’s ability to use its remaining net operating loss and tax credit carryforwards may be further limited if the Company experiences a Section 382 ownership change in connection with future changes in the Company’s stock ownership. In the U.S., the Company files income tax returns in the U.S. Federal jurisdiction and California. The Company’s tax years for 2015 and forward are subject to examination by the Federal and California tax authorities due to the carryforward of unutilized net operating losses and research and development credits. The Company’s policy is to recognize interest expense and penalties related to income tax matters as a component of income tax expense. There was no accrued interest and penalties associated with uncertain tax positions as of December 31, 2018 and 2017. The Company has not recorded any interest or penalties in 2018 or 2017. </t>
  </si>
  <si>
    <t>Stockholders' Equity</t>
  </si>
  <si>
    <t>Equity [Abstract]</t>
  </si>
  <si>
    <t>Note 9. Stockholders’ Equity Warrants During 2017, the following transactions represented the exercise of all outstanding warrants for the Company’s preferred stock, for total proceeds of approximately $3.1 million:
•
In March 2017, OrbiMed Israel Partners Limited Partnership, a related party, exercised a warrant to purchase 978,561 shares of Preferred B shares of the Company at $0.41 per share for an aggregate amount of approximately $400,000.
•
In May 2017, OrbiMed Israel Partners Limited Partnership, a related party, exercised warrants to purchase 6,458,628 shares of Preferred B shares
•
In May 2017, Peregrine Management II Ltd., a related party, exercised warrants to purchase 192,454 shares of Preferred B shares
•
In May 2017, Pontifax, in a cashless exercise of its warrants, purchased 90,804 shares of the Company’s common stock.
•
In the first half of 2017, individual shareholders, in a cashless exercise, purchased 311,850 of the Company’s preferred stock. As of December 31, 2018 and 2017, no warrants were issued and outstanding. Preferred Stock Upon the Reverse Merger, all shares of preferred stock converted to common stock. As of December 31, 2018 and 2017, no shares of preferred stock were issued and outstanding. Equity Distribution Agreement On August 21, 2017, the Company entered into an equity distribution agreement (the “Equity Distribution Agreement”) with Piper Jaffray &amp; Co. (“Piper Jaffray”), as sales agent, pursuant to which the Company may offer and sell, from time to time, through Piper Jaffray, up to $8.5 million in shares of its common stock. As of December 31, 2017, the Company had sold 167,356 shares of its common stock through the Equity Distribution Agreement for gross proceeds of approximately $774,000. On March 9, 2018, Piper Jaffray sold the remaining 2,296,610 shares of the Company’s common stock under the Equity Distribution Agreement, resulting in total gross proceeds of approximately $7.7 million. No further sales will be made pursuant to the Equity Distribution Agreement. On July 23, 2018, the Company filed a new prospectus supplement (the “2018 Prospectus”) under which the Company may offer and sell, from time to time, through Piper Jaffray, up to an additional $8.8 million in shares of its common stock. No shares have been sold under the 2018 Prospectus as of December 31, 2018.</t>
  </si>
  <si>
    <t>Summary of Significant Accounting Policies (Policies)</t>
  </si>
  <si>
    <t>Basis of Presentation and Principles of Consolidation</t>
  </si>
  <si>
    <t>Basis of Presentation and Principles of Consolidation The consolidated financial statements are prepared in accordance with accounting principles generally accepted in the U.S. (“GAAP”). Novus, a Delaware corporation, owns 100% of the issued and outstanding common stock or other ownership interest in Otic. Otic owns 100%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activities of the Company’s foreign subsidiary are not significant to the consolidated financial statements. All significant intercompany accounts and transactions among the entities have been eliminated in consolidation.</t>
  </si>
  <si>
    <t>Liquidity and Financial Condition</t>
  </si>
  <si>
    <t>Liquidity and Financial Condition The Company has experienced recurring net losses and negative cash flows from operating activities since its inception. The Company recorded a net loss of $14.1 million and used $11.9 million of cash in operating activities for the year ended December 31, 2018. As of December 31, 2018, the Company had cash of $13.0 million, working capital of $11.7 million and an accumulated deficit of $41.6 million. Due to continuing research and development activities, the Company expects to continue to incur net losses into the foreseeable future. In order to continue these activities, the Company will need to raise additional funds through public or private debt and equity financings or strategic collaboration and licensing arrangement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Adequate additional funding may not be available to us on acceptable terms on a timely basis, or at all. If the Company is unable to obtain the necessary level of capital through external financing during the first half of 2019, as contemplated in its operating plan, the Company intends to implement certain cost cutting measures commencing in the first half of 2019 to reduce its cash flow requirements. Consistent with the actions the Company has taken in the past, it will execute the appropriate steps to enable the continued operations of the business and preservation of the value of its assets beyond the next twelve months, including but not limited to actions such as reduced personnel-related costs, delay or curtailment of the Company’s research and development activities, and other discretionary expenses that are within the Company’s control. These initiatives, if required, may have an adverse impact on the Company’s ability to achieve certain of its planned objectives during 2019 as it seeks strategic alternatives. At the time of issuance of the consolidated financial statements for the year ended December 31, 2018, the Company concluded that there is substantial doubt regarding the Company’s ability to continue as a going concern for the twelve months from the date of issuance of the consolidated financial statements for the year ended December 31, 2018. The financial information and the consolidated financial statements included in this Annual Report have been prepared on a basis that assumes that we will continue as a going concern, which contemplates the realization of assets and the satisfaction of liabilities and commitments in the normal course of business. This financial information and these financial statements do not include any adjustments that may result from an unfavorable outcome of this uncertainty. Our ability to continue as a going concern is dependent upon our ability to successfully secure sources of financing and ultimately achieve profitable operations.</t>
  </si>
  <si>
    <t>Use of Estimates</t>
  </si>
  <si>
    <t xml:space="preserve">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financial statements relate to stock-based compensation, accruals for liabilities, carrying value of goodwill, and other matters that affect the consolidated financial statements and related disclosures. Actual results could differ materially from those estimates under different assumptions or conditions and the differences may be material to the consolidated financial statements. </t>
  </si>
  <si>
    <t>Cash and Cash Equivalents</t>
  </si>
  <si>
    <t xml:space="preserve">Cash and Cash Equivalents Cash represents cash deposits held at financial institutions. The Company considers all liquid investments purchased with an original maturity of three months or less and that can be liquidated without prior notice or penalty to be cash equivalents. The carrying value of cash equivalents approximate their fair value due to the short-term maturities of these instruments. Cash equivalents are held for the purpose of meeting short-term liquidity requirements, rather than for investment purposes. The Company had no cash equivalents at December 31, 2018 and 2017. </t>
  </si>
  <si>
    <t>Restricted Cash</t>
  </si>
  <si>
    <t xml:space="preserve">Restricted Cash Restricted cash represents cash required to be set aside </t>
  </si>
  <si>
    <t>Fair Value Measurements</t>
  </si>
  <si>
    <t xml:space="preserve">Fair Value Measurements Financial assets and liabilities are recorded at fair value. The Company measures the fair value of certain of its financial instruments on a recurring basis. A fair value hierarchy is used to rank the quality and reliability of the information used to determine fair values. Financial assets and liabilities carried at fair value will be classified and disclosed in one of the following three categories: Level 1—Quoted prices (unadjusted) in active markets for identical assets and liabilities. Level 2—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re have been no transfers of assets for liabilities between these fair value measurement classifications during the periods presented. The Company had no financial instruments, assets or liabilities measured at fair value on a recurring basis at December 31, 2018 and 2017. </t>
  </si>
  <si>
    <t>Concentration of Credit Risk and Other Risks and Uncertainties</t>
  </si>
  <si>
    <t>Concentration of Credit Risk and Other Risks and Uncertainties As of December 31, 2018 and 2017, all of the Company’s long-lived assets were located in the U.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In addition, after the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Our facilities and equipment may be affected by natural or man-made disasters. We currently conduct our research, development and management activities in Irvine, California, near known earthquake fault zones. We have taken precautions to safeguard our facilities, equipment and systems, including insurance, health and safety protocols, and off-site storage of computer data. However, our facilities and systems may be vulnerable to earthquakes, fire, storm, power loss, telecommunications failures, physical and software break-ins, software viruses and similar events which could cause substantial delays in our operations, damage or destroy our equipment or inventory, and cause us to incur additional expenses. In addition, the insurance coverage we maintain may not be adequate to cover our losses in any circumstance and may not continue to be available to use on acceptable terms, or at all.</t>
  </si>
  <si>
    <t>Business Combinations</t>
  </si>
  <si>
    <t xml:space="preserve">Business Combinations Accounting for acquisitions requires extensive use of estimates and judgment to measure the fair value of the identifiable tangible and intangible assets acquired, including in-process research and development and liabilities assumed. Additionally, the Company must determine whether an acquired entity is considered a business or a set of net assets because the excess of the purchase price over the fair value of net assets acquired can only be recognized as goodwill in a business combination. The Company accounted for the merger with Tokai as a business combination under the acquisition method of accounting. Consideration paid to acquire Tokai was measured at fair value and included the exchange of Tokai’s common stock and preferred stock. The allocation of the purchase price resulted in recognition of an intangible asset related to goodwill. The operating activity for Tokai, the acquiree for accounting purposes, was immediately integrated with Otic post‑merger, therefore it is not practical to segregate results of operations related specifically to Tokai since the date of acquisition. As a result of the Reverse Merger, historical common stock, stock options and additional paid-in capital, including share and per share amounts, have been retroactively adjusted to reflect the equity structure of the Company. </t>
  </si>
  <si>
    <t>Reportable Segments</t>
  </si>
  <si>
    <t xml:space="preserve">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t>
  </si>
  <si>
    <t xml:space="preserve">Goodwill Goodwill represents the difference between the consideration transferred and the fair value of the net assets acquired under the acquisition method of accounting. Goodwill is not amortized but is evaluated for impairment as of October 1 of each year or if indicators of impairment exist that would, more likely than not, reduce the fair value from its carrying amount. The Company performs its goodwill impairment analysis at the reporting unit level, which aligns with the Company’s reporting structure and availability of discrete financial information. If a quantitative assessment is performed the evaluation includes management estimates of cash flow projections based on internal future projections . Key assumptions for these projections include revenue growth, future gross and operating margin growth, and its weighted cost of capital and terminal growth rates. The revenue and margin growth is based on increased sales of new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one reporting unit. In accordance with the Company’s policy, the Company completed its most recent annual evaluation for impairment as of October 1, 2018 using the qualitative assessment and determined that no impairment existed. No impairments were recorded for the years ended and 2017. </t>
  </si>
  <si>
    <t>Long-Lived Assets</t>
  </si>
  <si>
    <t xml:space="preserve">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ompany reviews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Significant management judgment is required in the forecast of future operating results that are used in the preparation of expected cash flows. No impairments of tangible assets have been identified during the years presented. </t>
  </si>
  <si>
    <t>Research and Development Expenses</t>
  </si>
  <si>
    <t xml:space="preserve">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s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December 31, 2018. </t>
  </si>
  <si>
    <t>Net Loss Per Share</t>
  </si>
  <si>
    <t xml:space="preserve">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and stock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Year Ended December 31,
2018
2017
(In thousands, except share and per share data)
Net loss available to stockholders of the company
$
(14,065
)
$
(13,116
)
Interest accumulated on preferred shares and on preferred shares contingently issuable for little or no cash
—
(328
)
Net loss attributable to stockholders of preferred shares and to stockholders of preferred shares contingently issuable for little or no cash
—
2,666
Net loss used in the calculation of basic and diluted loss per share
$
(14,065
)
$
(10,778
)
Net loss per share, basic and diluted
$
(1.56
)
$
(2.30
)
Weighted-average number of common shares
9,005,352
4,677,610
The computation of diluted earnings per share excludes stock options, warrants, and restricted stock units that are anti-dilutive. For the year ended December 31, 2018, common share equivalents of 974,817 shares were anti-dilutive. For the year ended December 31, 2017, common share equivalents of 782,340 shares were anti-dilutive. </t>
  </si>
  <si>
    <t>Stock-based Compensation</t>
  </si>
  <si>
    <t>Stock-based Compensation For stock options granted to employees, the Company recognizes compensation expense for all stock-based awards based on the grant-date estimated fair value.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it determined the expected life assumption using the simplified method, which is an average of the options ordinary vesting period and the contractual term.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Stock-based compensation expense related to stock options granted to non-employees is recognized based on the fair value of the stock options, determined using the Black-Scholes option pricing model, as they are earned. The awards generally vest over the period the Company expects to receive services from the non-employee. Stock options granted to non-employees are subject to periodic revaluation over their vesting terms.</t>
  </si>
  <si>
    <t>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likelihood of realizing the tax benefits related to a potential deferred tax asset is evaluated, and a valuation allowance is recognized to reduce that deferred tax asset if it is more likely than not that all or some portion of the deferred tax asset will not be realized. Deferred tax assets and liabilities are calculated at the beginning and end of the year; the change in the sum of the deferred tax asset, valuation allowance and deferred tax liability during the year generally is recognized as a deferred tax expense or benefit. The effect on deferred tax assets and liabilities of a change in tax rates is recognized in operations in the period that includes the enactment date. Significant judgment is required in determining the Company’s provision for income taxes, deferred tax assets and liabilities and the valuation allowance recorded against net deferred tax assets. We asses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We have provided a full valuation allowance on our deferred tax assets as of December 31, 2018 and 2017 because we believe it is more likely than not that our deferred tax assets will not be realized as of those dates. On December 22, 2017, President Trump signed U.S. tax reform legislation, commonly referred to as the Tax Cuts and Jobs Act (the “Tax Act”), which became effective January 1, 2018. The Tax Act significantly changed the fundamentals of U.S. corporate income taxation by, among many other things, reducing the U.S. federal corporate income tax rate from 35% to 21%, converting to a territorial tax system, and creating various income inclusion and expense limitation provisions. We have performed a review of the Tax Act, and recorded amounts related to the revaluation of our deferred taxes and the realization of certain tax credit carryforwards. However, as the Company records a valuation allowance for its entire deferred income tax asset, there was no impact to the reported amounts in the accompanying consolidated financial statements as a result of the Tax Act. The Company evaluates the accounting for uncertainty in income tax recognized in its consolidated financial statements and determines whether it is more likely than not that a tax position will be sustained upon examination by the appropriate taxing authorities before any part of the benefit is recorded in its consolidated financial statements. For those tax positions where it is “not more likely than not” that a tax benefit will be sustained, no tax benefit is recognized. Where applicable, associated interest and penalties are also recorded. The Company has not accrued any liabilities for any such uncertain tax positions as of December 31, 2018 or 2017. The Company is subject to U.S. federal and state tax authority examinations for all the years since inception due to net operating loss and tax credit carryforwards. The net operating losses and tax credits are subject to adjustment until the statute closes on the year the attributes are ultimately uti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For additional information, see Note 8. Income Taxes</t>
  </si>
  <si>
    <t>Recently Issued or Adopted Accounting Pronouncements</t>
  </si>
  <si>
    <t xml:space="preserve">Recently Issued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However, as provided for by the SEC in Q&amp;A 105.09, the Company will defer presenting its analysis of stockholders’ equity in its quarterly report in Form 10-Q until its quarter ended March 31, 2019. The Company does not expect the adoption of SEC Release No. 33-10532 to have a material impact on its financial position, results of operations or cash flows. In August 2018, the Financial Accounting Standards Board (FASB) issued Accounting Standards Update (ASU) 2018-15,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une 2018, the FASB issued ASU No. 2018-07, Improvements to Nonemployee Share-Based Payment Accounting Compensation—Stock Compensation Equity—Equity-Based Payments to Non-Employees Revenue from Contracts with Customers In February 2018, the FASB issued ASU No. 2018-02, Income Statement—Reporting Comprehensive Income (Topic 220) In July 2017, the FASB issued ASU 2017-11 , “Earnings Per Share (Topic 260) Distinguishing Liabilities from Equity (Topic 480) Derivatives and Hedging (Topic 815)” The Company is currently assessing the impact and timing of adopting this guidance on its consolidated financial statements. In January 2017, the FASB issued ASU No. 2017-04 “ Intangibles – Goodwill and Other (Topic 350): Simplifying the Accounting for Goodwill Impairment The Company is currently assessing the impact and timing of adopting this guidance on its consolidated financial In May 2017, the FASB issued ASU No. 2017-09, “ Stock Compensation – Scope of Modification Accounting” In June 2016, the FASB issued ASU No. 2016-13, Financial Instruments – Credit Losses (Topic 326): Measurement of Credit Losses on Financial Instruments In February 2016, the FASB issued ASU No. 2016-02, Leases (Topic 842) Leases (Topic 842) Targeted Improvements The Company has adopted the requirements of the new lease standard effective January 1, 2019 and has elected the optional transition method to apply the standard as of the effective date and therefore, the Company will not apply the standard to the comparative periods presented in the consolidated financial statements. The Company will elect the transition package of three practical expedients permitted within the standard, which eliminates the requirements to reassess prior conclusions about lease identification, lease classification, and initial direct costs. The Company will not elect the hindsight practical expedient, which permits the use of hindsight when determining lease term and impairment of right-of-use assets. Further, the Company will elect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The Company is finalizing its analysis of certain key assumptions that will be utilized at the transition date including the incremental borrowing rate. The standard will have a material impact on the Company’s consolidated balance sheets effective January 1, 2019, but will not have an impact on its consolidated statements of operations as of January 1, 2019. The most significant impact will be the recognition of a right-to-use asset and corresponding lease liability for the Company’s sole operating lease—the Company has no finance leases. </t>
  </si>
  <si>
    <t>Summary of Significant Accounting Policies (Tables)</t>
  </si>
  <si>
    <t>Schedule of Common Share Equivalents Included from Computation of Net Loss Per Share</t>
  </si>
  <si>
    <t>Year Ended December 31,
2018
2017
(In thousands, except share and per share data)
Net loss available to stockholders of the company
$
(14,065
)
$
(13,116
)
Interest accumulated on preferred shares and on preferred shares contingently issuable for little or no cash
—
(328
)
Net loss attributable to stockholders of preferred shares and to stockholders of preferred shares contingently issuable for little or no cash
—
2,666
Net loss used in the calculation of basic and diluted loss per share
$
(14,065
)
$
(10,778
)
Net loss per share, basic and diluted
$
(1.56
)
$
(2.30
)
Weighted-average number of common shares
9,005,352
4,677,610</t>
  </si>
  <si>
    <t>Reverse Merger (Tables)</t>
  </si>
  <si>
    <t>Schedule of Purchase Price Consideration</t>
  </si>
  <si>
    <t xml:space="preserve">The purchase price for Tokai on May 9, 2017, the closing date of the Reverse Merger, was as follows (in thousands):
Fair value of Tokai common stock outstanding (1)
$
14,486
Premium paid (2)
8,889
Purchase price
$
23,375
(1)
Comprised of 2,515,739 shares of common stock outstanding at the date of the Reverse Merger based on the closing price of $5.76 per share on May 9, 2017, as adjusted for the one-for-nine reverse stock-split on May 11, 2017.
(2)
Premium paid over fair value of common stock based on net tangible asset multiple of 1.08x book value of Tokai equity of $21.5 million as of May 9, 2017. </t>
  </si>
  <si>
    <t>Summary of Allocation of Estimated Purchase Price to Acquired Assets and Liabilities Assumed</t>
  </si>
  <si>
    <t>The allocation of the estimated purchase price to the acquired assets and liabilities assumed of Tokai, based on their estimated fair values as of May 9, 2017, the close of the transaction, was as follows (in thousands):
Cash, cash equivalents, and restricted cash
$
23,250
Prepaids and other current assets
1,132
Property and equipment
73
Goodwill
1,867
Accounts payable, accrued expenses and other liabilities
(2,947
)
Net assets acquired
$
23,375</t>
  </si>
  <si>
    <t>Summary of Combined Results of Operations of Company and Tokai, on a Pro Forma Basis</t>
  </si>
  <si>
    <t>The unaudited financial information in the following table summarizes the combined results of operations of the Company and Tokai, on a pro forma basis, as if the Reverse Merger had occurred at the beginning of the periods presented (in thousands):
Year Ended December 31,
2017
Operating expenses
Research and development
$
2,481
General and administrative
9,356
Total operating expenses
11,837
Loss from operations
(11,837
)
Other income, net
45
Net loss and other comprehensive loss
$
(11,792
)
Net loss per share, basic and diluted
$
(2.52
)
Weighted-average shares outstanding, basic and diluted
4,677,610</t>
  </si>
  <si>
    <t>Prepaid Expenses Other Assets Accrued Expenses and Other Liabilities (Tables)</t>
  </si>
  <si>
    <t>Prepaid Expenses and Other Current Assets</t>
  </si>
  <si>
    <t>Prepaid expenses and other current assets consisted of the following as of December 31, 2018 and December 31, 2017 (in thousands):
Year Ended December 31,
2018
2017
Prepaid insurance
$
413
$
1,518
Prepaid other
261
161
Other current assets
630
18
Total prepaid expenses and other current assets
$
1,304
$
1,697</t>
  </si>
  <si>
    <t>Schedule of Accrued Expenses and Other Liabilities</t>
  </si>
  <si>
    <t>Accrued expenses and other liabilities consisted of the following as of December 31, 2018 and December 31, 2017 (in thousands):
Year Ended December 31,
2018
2017
Accrued compensation and related expenses
$
742
$
—
Accrued clinical
735
85
Accrued professional services
194
158
Accrued vacation
160
111
Accrued other
14
—
Total accrued expenses and other liabilities
$
1,845
$
354</t>
  </si>
  <si>
    <t>Goodwill (Tables)</t>
  </si>
  <si>
    <t>Schedule of Changes in the Carrying Amount of Goodwill</t>
  </si>
  <si>
    <t xml:space="preserve">The changes in the carrying amount of goodwill consisted of the following as of December 31, 2018 and December 31, 2017 (in thousands):
Gross Carrying Amount
Accumulated Impairment Losses
Net Carrying Amount
Balance as of January 1, 2017
$
—
$
—
$
—
Additions (1)
1,867
—
1,867
Balance as of December 31, 2017
1,867
—
1,867
Additions
—
—
—
Balance as of December 31, 2018
$
1,867
$
—
$
1,867
(1)
Relates to the Reverse Merger (See Note 3. Reverse Merger </t>
  </si>
  <si>
    <t>Commitments and Contingencies (Tables)</t>
  </si>
  <si>
    <t>Schedule of Future Payments Under Noncancelable Operating Leases</t>
  </si>
  <si>
    <t>Future payments under noncancelable operating leases having initial or remaining terms of one year or more are as follows for the succeeding fiscal year and thereafter (in thousands):
2019
$
180
2020
188
2021
146
Total minimum lease payments
$
514</t>
  </si>
  <si>
    <t>Stock-Based Compensation (Tables)</t>
  </si>
  <si>
    <t>Summary of Stock Option Activity</t>
  </si>
  <si>
    <t>The following table shows the stock option activity, as follows:
Shares Issuable Under Options
Weighted Average Exercise Price
Weighted Average Remaining Contractual Term
Aggregate Intrinsic Value
(In years)
(In thousands)
Outstanding as of January 1, 2017
59,777
$
18.45
8.8
$
4.3
Granted
595,800
5.45
Options assumed in the Reverse Merger
137,139
50.25
Exercised
—
—
Forfeited / Canceled
(10,376
)
6.85
Outstanding as of December 31, 2017
782,340
14.28
8.8
$
8.5
Granted
267,950
5.02
Exercised
(15,120
)
4.74
Forfeited / Canceled
(60,353
)
7.31
Outstanding as of December 31, 2018
974,817
$
12.31
8.2
$
—
Options vested and expected to vest as of December 31, 2018
974,817
$
12.31
8.2
$
—
Options exercisable as of December 31, 2018
548,328
$
17.57
7.6
$
—</t>
  </si>
  <si>
    <t>Schedule of Stock-Based Compensation Expense Related to Stock-Based Awards</t>
  </si>
  <si>
    <t>Total compensation expense related to all of the Company’s stock-based awards for the years ended December 31, 2018 and December 31, 2017 was comprised of the following (in thousands):
Year Ended December 31,
2018
2017
Stock-based compensation classified as:
Research and development expense
$
249
$
69
General and administrative expense
1,294
510
Total stock-based compensation expense
$
1,543
$
579</t>
  </si>
  <si>
    <t>Schedule of Assumptions Used in Black-Scholes Option Pricing Model to Determine the Fair Value of Stock Options Granted</t>
  </si>
  <si>
    <t>The following table presents the assumptions used in the Black-Scholes option pricing model to determine the fair value of stock options granted in the periods presented
Year Ended December 31,
2018
2017
Expected stock price volatility
63% - 86%
79% - 86%
Risk-free interest rate
2% - 3%
1% - 3%
Expected life of option (in years)
5 - 7
5 - 7
Estimated dividend yield
0%
0%</t>
  </si>
  <si>
    <t>Income Taxes (Tables)</t>
  </si>
  <si>
    <t>Summary of Income (Loss) Before Income Taxes</t>
  </si>
  <si>
    <t>Income (loss ) before income taxes are as follows (in thousands):
Year Ended December 31,
2018
2017
Losses before income taxes:
U.S.
$
(14,177
)
$
(12,470
)
Non-U.S.
112
(646
)
Total
$
(14,065
)
$
(13,116
)</t>
  </si>
  <si>
    <t>Summary of Provision (Benefit) for Income Taxes</t>
  </si>
  <si>
    <t>The provision (benefit) for income taxes are as follows (in thousands):
Year Ended December 31,
2018
2017
2016
Current:
$
—
$
—
$
—
Federal
—
—
—
State
—
—
—
Foreign
—
—
—
—
—
—
Deferred
Federal
—
—
—
State
—
—
—
Foreign
—
—
—
—
—
—
Provision (benefit) for income taxes
$
—
$
—
$
—</t>
  </si>
  <si>
    <t>Reconciliation of U.S. Federal Statutory Income Tax Rate</t>
  </si>
  <si>
    <t>A reconciliation of the U.S. federal statutory income tax rate to the Company’s effective income tax rate is as follows:
Year Ended December 31,
2018
2017
Statutory Federal income tax rate
$
(2,953
)
$
(4,460
)
State income taxes, net of Federal tax benefits
—
—
Foreign losses
—
59
Tax credits
(204
)
(2
)
Change in statutory rates
—
1,859
Stock-based compensation
72
135
Permanent items
3
693
Other
90
43
Change in valuation allowance
2,992
1,673
Total provision for income taxes
$
—
$
—</t>
  </si>
  <si>
    <t>Schedule of Significant Components Deferred Tax Assets and Liabilities</t>
  </si>
  <si>
    <t>Significant components of the Company’s deferred tax assets and liabilities as of December 31, 2018 and 2017 consisted of the following (in thousands):
Year Ended December 31,
2018
2017
Net operating loss carryforwards
$
7,126
$
4,516
Research and development tax credits
299
95
Accruals and reserves
159
221
Stock compensation
301
48
Depreciation and amortization
126
139
Total deferred tax assets
8,011
5,019
Less: Valuation allowance
(8,011
)
(5,019
)
Net deferred tax assets
$
—
$
—</t>
  </si>
  <si>
    <t>Reconciliation of Beginning and Ending Amounts of Unrecognized Tax Benefits</t>
  </si>
  <si>
    <t>The following table reconciles the beginning and ending amounts of unrecognized tax benefits for the years presented (in thousands):
Year Ended December 31,
2018
2017
Gross unrecognized tax benefits at the beginning of the year
$
181
$
—
Additions from tax positions taken in the current year
158
75
Additions from tax positions taken in prior years
—
106
Reductions from tax positions taken in prior years
(11
)
—
Tax settlements
—
—
Gross unrecognized tax benefits at the end of the year
$
328
$
181</t>
  </si>
  <si>
    <t>Description of Business - Additional Information (Detail) $ / shares in Units, $ in Millions</t>
  </si>
  <si>
    <t>May 11, 2017</t>
  </si>
  <si>
    <t>May 09, 2017$ / sharesshares</t>
  </si>
  <si>
    <t>Jan. 31, 2017USD ($)$ / sharesshares</t>
  </si>
  <si>
    <t>Description Of Business [Line Items]</t>
  </si>
  <si>
    <t>Stock issued during period, shares, reverse stock splits</t>
  </si>
  <si>
    <t>Common stock and options for common stock reverse stock split description</t>
  </si>
  <si>
    <t>one for nine</t>
  </si>
  <si>
    <t>Stock conversion, conversion ratio</t>
  </si>
  <si>
    <t>Stock Purchase Agreement [Member]</t>
  </si>
  <si>
    <t>Purchasers agreed to pay under Stock purchase agreement | $</t>
  </si>
  <si>
    <t>Tokai Pharmaceuticals Inc [Member]</t>
  </si>
  <si>
    <t>Number of shares Issued under Stock purchase agreement</t>
  </si>
  <si>
    <t>Price of shares Issued under Stock purchase agreement | $ / shares</t>
  </si>
  <si>
    <t>Tokai Pharmaceuticals, Inc. [Member]</t>
  </si>
  <si>
    <t>one-for-nine</t>
  </si>
  <si>
    <t>Tokai Pharmaceuticals, Inc. [Member] | Reverse Stock-Split [Member]</t>
  </si>
  <si>
    <t>Otic Pharma [Member]</t>
  </si>
  <si>
    <t>Percentage of ownership</t>
  </si>
  <si>
    <t>64.00%</t>
  </si>
  <si>
    <t>Otic Pharma [Member] | Reverse Stock-Split [Member]</t>
  </si>
  <si>
    <t>Summary of Significant Accounting Policies - Additional Information (Detail)</t>
  </si>
  <si>
    <t>Dec. 31, 2018USD ($)SegmentReporting_Unitshares</t>
  </si>
  <si>
    <t>Dec. 31, 2017USD ($)shares</t>
  </si>
  <si>
    <t>Summary Of Significant Accounting Policies [Line Items]</t>
  </si>
  <si>
    <t>Cash used in operating activities</t>
  </si>
  <si>
    <t>Cash</t>
  </si>
  <si>
    <t>Working capital</t>
  </si>
  <si>
    <t>Cash, cash equivalents and restricted cash, maturity period</t>
  </si>
  <si>
    <t>three months or less</t>
  </si>
  <si>
    <t>Cash equivalents</t>
  </si>
  <si>
    <t>Financial assets transfers level 1 to 2</t>
  </si>
  <si>
    <t>Financial assets transfers level 2 to 1</t>
  </si>
  <si>
    <t>Financial liabilities transfers level 1 to 2</t>
  </si>
  <si>
    <t>Financial liabilities transfers level 2 to 1</t>
  </si>
  <si>
    <t>Number of operating business segments | Segment</t>
  </si>
  <si>
    <t>Number of reporting units | Reporting_Unit</t>
  </si>
  <si>
    <t>Impairment charge</t>
  </si>
  <si>
    <t>Impairment of tangible assets</t>
  </si>
  <si>
    <t>Antidilutive securities excluded from computation of earnings per share, amount | shares</t>
  </si>
  <si>
    <t>Federal statutory income tax rate</t>
  </si>
  <si>
    <t>21.00%</t>
  </si>
  <si>
    <t>35.00%</t>
  </si>
  <si>
    <t>Tax benefit</t>
  </si>
  <si>
    <t>Income tax examination, likelihood of settlement, description</t>
  </si>
  <si>
    <t>The second step is to measure the tax benefit as the largest amount that is more than 50% likely of being realized upon settlement.</t>
  </si>
  <si>
    <t>Income tax examination, likelihood of settlement, percentage</t>
  </si>
  <si>
    <t>50.00%</t>
  </si>
  <si>
    <t>Lease operating description</t>
  </si>
  <si>
    <t>The Company will elect the transition package of three practical expedients permitted within the standard, which eliminates the requirements to reassess prior conclusions about lease identification, lease classification, and initial direct costs. The Company will not elect the hindsight practical expedient, which permits the use of hindsight when determining lease term and impairment of right-of-use assets. Further, the Company will elect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t>
  </si>
  <si>
    <t>Lease, Practical Expedients, Package [true false]</t>
  </si>
  <si>
    <t>Lease, Practical Expedient, Use of Hindsight [true false]</t>
  </si>
  <si>
    <t>Fair Value, Measurements, Recurring [Member]</t>
  </si>
  <si>
    <t>Assets measured at fair value</t>
  </si>
  <si>
    <t>Liabilities measured at fair value</t>
  </si>
  <si>
    <t>Ownership percentage</t>
  </si>
  <si>
    <t>100.00%</t>
  </si>
  <si>
    <t>Otic Pharma, Inc. [Member]</t>
  </si>
  <si>
    <t>Summary of Significant Accounting Policies - Schedule of Common Share Equivalents Included from Computation of Net Loss Per Share (Detail) - USD ($) $ / shares in Units, $ in Thousands</t>
  </si>
  <si>
    <t>Earnings Per Share [Abstract]</t>
  </si>
  <si>
    <t>Interest accumulated on preferred shares and on preferred shares contingently issuable for little or no cash</t>
  </si>
  <si>
    <t>Net loss attributable to stockholders of preferred shares and to stockholders of preferred shares contingently issuable for little or no cash</t>
  </si>
  <si>
    <t>Net loss used in the calculation of basic and diluted loss per share</t>
  </si>
  <si>
    <t>Weighted-average number of common shares</t>
  </si>
  <si>
    <t>Reverse Merger - Additional Information (Detail) - USD ($) $ in Millions</t>
  </si>
  <si>
    <t>May 09, 2017</t>
  </si>
  <si>
    <t>Business Acquisition [Line Items]</t>
  </si>
  <si>
    <t>Merger transaction costs</t>
  </si>
  <si>
    <t>Options and warrants in exchange, shares</t>
  </si>
  <si>
    <t>Reverse Merger - Schedule of Purchase Price Consideration (Detail) - Tokai Pharmaceuticals, Inc. [Member] $ in Thousands</t>
  </si>
  <si>
    <t>May 09, 2017USD ($)</t>
  </si>
  <si>
    <t>Total purchase price</t>
  </si>
  <si>
    <t>Premium Paid [Member]</t>
  </si>
  <si>
    <t>Reverse Merger - Schedule of Purchase Price Consideration (Parenthetical) (Detail) $ / shares in Units, $ in Thousands</t>
  </si>
  <si>
    <t>May 09, 2017USD ($)$ / sharesshares</t>
  </si>
  <si>
    <t>Dec. 31, 2018USD ($)shares</t>
  </si>
  <si>
    <t>Dec. 31, 2016USD ($)</t>
  </si>
  <si>
    <t>Common stock outstanding | shares</t>
  </si>
  <si>
    <t>Common stock reverse stock split description</t>
  </si>
  <si>
    <t>Common stock reverse stock split ratio</t>
  </si>
  <si>
    <t>Equity | $</t>
  </si>
  <si>
    <t>Closing price per share | $ / shares</t>
  </si>
  <si>
    <t>Premium payment over fair value of common stock based on net tangible asset, rate</t>
  </si>
  <si>
    <t>Reverse Stock-Split [Member] | Tokai Pharmaceuticals, Inc. [Member]</t>
  </si>
  <si>
    <t>Reverse Merger - Summary of Allocation of Estimated Purchase Price to Acquired Assets and Liabilities Assumed (Detail) - USD ($) $ in Thousands</t>
  </si>
  <si>
    <t>Cash, cash equivalents, and restricted cash</t>
  </si>
  <si>
    <t>Prepaids and other current assets</t>
  </si>
  <si>
    <t>Property and equipment</t>
  </si>
  <si>
    <t>Accounts payable, accrued expenses and other liabilities</t>
  </si>
  <si>
    <t>Net assets acquired</t>
  </si>
  <si>
    <t>Reverse Merger - Summary of Combined Results of Operations of Company and Tokai, on a Pro Forma Basis (Detail) $ / shares in Units, $ in Thousands</t>
  </si>
  <si>
    <t>Dec. 31, 2017USD ($)$ / sharesshares</t>
  </si>
  <si>
    <t>Other income, net</t>
  </si>
  <si>
    <t>Net loss per share, basic and diluted | $ / shares</t>
  </si>
  <si>
    <t>Weighted-average shares outstanding, basic and diluted | shares</t>
  </si>
  <si>
    <t>Prepaid Expenses Other Assets Accrued Expenses and Other Liabilities - Prepaid Expenses and Other Current Assets (Detail) - USD ($) $ in Thousands</t>
  </si>
  <si>
    <t>Prepaid Expense And Other Assets Current [Abstract]</t>
  </si>
  <si>
    <t>Prepaid insurance</t>
  </si>
  <si>
    <t>Prepaid other</t>
  </si>
  <si>
    <t>Other current assets</t>
  </si>
  <si>
    <t>Total prepaid expenses and other current assets</t>
  </si>
  <si>
    <t>Prepaid Expenses Other Assets Accrued Expenses and Other Liabilities - Schedule of Accrued Expenses and Other Liabilities (Detail) - USD ($) $ in Thousands</t>
  </si>
  <si>
    <t>Accrued Liabilities And Other Liabilities [Abstract]</t>
  </si>
  <si>
    <t>Accrued compensation and related expenses</t>
  </si>
  <si>
    <t>Accrued clinical</t>
  </si>
  <si>
    <t>Accrued professional services</t>
  </si>
  <si>
    <t>Accrued vacation</t>
  </si>
  <si>
    <t>Accrued other</t>
  </si>
  <si>
    <t>Total accrued expenses and other liabilities</t>
  </si>
  <si>
    <t>Goodwill - Schedule of Changes in Carrying Amount of Goodwill (Detail) - USD ($) $ in Thousands</t>
  </si>
  <si>
    <t>Gross Carrying Amount, Beginning balance</t>
  </si>
  <si>
    <t>Additions</t>
  </si>
  <si>
    <t>Gross Carrying Amount, Ending balance</t>
  </si>
  <si>
    <t>Net Carrying Amount, Beginning balance</t>
  </si>
  <si>
    <t>Net Carrying Amount, Ending balance</t>
  </si>
  <si>
    <t>Commitments and Contingencies - Additional Information (Detail)</t>
  </si>
  <si>
    <t>1 Months Ended</t>
  </si>
  <si>
    <t>Apr. 30, 2018</t>
  </si>
  <si>
    <t>Nov. 30, 2017USD ($)</t>
  </si>
  <si>
    <t>Dec. 31, 2015USD ($)</t>
  </si>
  <si>
    <t>Nov. 30, 2015USD ($)shares</t>
  </si>
  <si>
    <t>Sep. 30, 2015ft²</t>
  </si>
  <si>
    <t>Feb. 28, 2015ft²</t>
  </si>
  <si>
    <t>Dec. 31, 2018USD ($)Milestone</t>
  </si>
  <si>
    <t>Dec. 31, 2017USD ($)Milestone</t>
  </si>
  <si>
    <t>Other Commitments [Line Items]</t>
  </si>
  <si>
    <t>Rent expense</t>
  </si>
  <si>
    <t>Restricted cash, as part of current assets</t>
  </si>
  <si>
    <t>Number of milestones achieved | Milestone</t>
  </si>
  <si>
    <t>Indemnification obligations amount</t>
  </si>
  <si>
    <t>Contingent liabilities</t>
  </si>
  <si>
    <t>License Agreement [Member]</t>
  </si>
  <si>
    <t>Sales based milestone payment</t>
  </si>
  <si>
    <t>Royalty payment period</t>
  </si>
  <si>
    <t>8 years</t>
  </si>
  <si>
    <t>License Agreement [Member] | Maximum [Member]</t>
  </si>
  <si>
    <t>Development and regulatory milestone payments</t>
  </si>
  <si>
    <t>License Agreement [Member] | Minimum [Member]</t>
  </si>
  <si>
    <t>Sales required to achieve milestone payment</t>
  </si>
  <si>
    <t>Office of Chief Scientist of Israeli Ministry of Economy and Industry [Member]</t>
  </si>
  <si>
    <t>Grants received</t>
  </si>
  <si>
    <t>Scientific Development and Research, Inc. and Otodyne, Inc. [Member] | License Agreement [Member]</t>
  </si>
  <si>
    <t>License fees paid</t>
  </si>
  <si>
    <t>Share issued as consideration | shares</t>
  </si>
  <si>
    <t>Letter of Credit [Member] | Tokai's Boston Office [Member]</t>
  </si>
  <si>
    <t>Line of credit for benefit of landlord</t>
  </si>
  <si>
    <t>Sublease [Member]</t>
  </si>
  <si>
    <t>Area of office space | ft²</t>
  </si>
  <si>
    <t>Lease commenced date</t>
  </si>
  <si>
    <t>Apr. 1,
		2015</t>
  </si>
  <si>
    <t>Lease expiration, initial date</t>
  </si>
  <si>
    <t>Dec. 31,
		2016</t>
  </si>
  <si>
    <t>Leases extension date</t>
  </si>
  <si>
    <t>Jul. 31,
		2018</t>
  </si>
  <si>
    <t>Additional advance rent paid for lease termination</t>
  </si>
  <si>
    <t>Three-year Operating Lease [Member]</t>
  </si>
  <si>
    <t>Aug. 31,
		2018</t>
  </si>
  <si>
    <t>Sep. 30,
		2021</t>
  </si>
  <si>
    <t>Operating lease expiration term</t>
  </si>
  <si>
    <t>3 years</t>
  </si>
  <si>
    <t>Commitments and Contingencies - Schedule of Future Payments Under Noncancelable Operating Leases (Detail) $ in Thousands</t>
  </si>
  <si>
    <t>Dec. 31, 2018USD ($)</t>
  </si>
  <si>
    <t>2019</t>
  </si>
  <si>
    <t>2020</t>
  </si>
  <si>
    <t>2021</t>
  </si>
  <si>
    <t>Total minimum lease payments</t>
  </si>
  <si>
    <t>Stock-Based Compensation - Additional Information (Details)</t>
  </si>
  <si>
    <t>Dec. 31, 2018USD ($)Plan$ / sharesshares</t>
  </si>
  <si>
    <t>Aug. 01, 2018shares</t>
  </si>
  <si>
    <t>Dec. 31, 2016$ / sharesshares</t>
  </si>
  <si>
    <t>Share-based Compensation Arrangement by Share-based Payment Award [Line Items]</t>
  </si>
  <si>
    <t>Number of stock compensation plans | Plan</t>
  </si>
  <si>
    <t>Number of options outstanding</t>
  </si>
  <si>
    <t>Range of exercise prices | $ / shares</t>
  </si>
  <si>
    <t>Aggregate intrinsic value of options exercised | $</t>
  </si>
  <si>
    <t>Unrecognized stock-based compensation expense | $</t>
  </si>
  <si>
    <t>Unrecognized stock-based compensation expense, recognized over estimated weighted average period</t>
  </si>
  <si>
    <t>1 year 9 months 18 days</t>
  </si>
  <si>
    <t>Stock-based compensation expense | $</t>
  </si>
  <si>
    <t>Performance-based Option [Member]</t>
  </si>
  <si>
    <t>Maximum [Member]</t>
  </si>
  <si>
    <t>Minimum [Member]</t>
  </si>
  <si>
    <t>2014 Stock Incentive Plan [Member]</t>
  </si>
  <si>
    <t>Options granted, expiration period</t>
  </si>
  <si>
    <t>10 years</t>
  </si>
  <si>
    <t>Common stock, shares authorized for issuance</t>
  </si>
  <si>
    <t>Maximum annual increase in common stock reserved for future issuance</t>
  </si>
  <si>
    <t>Additional shares of common stock, percentage</t>
  </si>
  <si>
    <t>400.00%</t>
  </si>
  <si>
    <t>Number of shares of common stock authorized issuance reduced</t>
  </si>
  <si>
    <t>Options available for grant</t>
  </si>
  <si>
    <t>2007 Stock Incentive Plan [Member]</t>
  </si>
  <si>
    <t>2014 Stock Incentive Plan Under Evergreen Provision [Member]</t>
  </si>
  <si>
    <t>2014 Employee Stock Purchase Plan [Member]</t>
  </si>
  <si>
    <t>2014 Employee Stock Purchase Plan Under Evergreen Provision [Member] | Maximum [Member]</t>
  </si>
  <si>
    <t>Tokai Pharmaceuticals, Inc. [Member] | 2012 Global Share Incentive Plan [Member]</t>
  </si>
  <si>
    <t>Stock-Based Compensation - Summary of Stock Option Activity (Details) - USD ($)</t>
  </si>
  <si>
    <t>Dec. 31, 2016</t>
  </si>
  <si>
    <t>Shares Issuable Under Options</t>
  </si>
  <si>
    <t>Outstanding, beginning balance</t>
  </si>
  <si>
    <t>Granted</t>
  </si>
  <si>
    <t>Options assumed in the Reverse Merger</t>
  </si>
  <si>
    <t>Exercised</t>
  </si>
  <si>
    <t>Forfeited / Canceled</t>
  </si>
  <si>
    <t>Outstanding, ending balance</t>
  </si>
  <si>
    <t>Options vested and expected to vest as of December 31, 2018</t>
  </si>
  <si>
    <t>Options exercisable as of December 31, 2018</t>
  </si>
  <si>
    <t>Weighted Average Exercise Price</t>
  </si>
  <si>
    <t>Weighted Average Remaining Contractual Term (In years)</t>
  </si>
  <si>
    <t>Outstanding as of January 1, 2017</t>
  </si>
  <si>
    <t>8 years 2 months 12 days</t>
  </si>
  <si>
    <t>8 years 9 months 18 days</t>
  </si>
  <si>
    <t>7 years 7 months 6 days</t>
  </si>
  <si>
    <t>Aggregate Intrinsic Value</t>
  </si>
  <si>
    <t>Aggregate intrinsic value, Outstanding</t>
  </si>
  <si>
    <t>Aggregate intrinsic value, Exercised</t>
  </si>
  <si>
    <t>Stock-Based Compensation - Schedule of Stock-Based Compensation Expense Related to Stock-Based Awards (Detail) - USD ($) $ in Thousands</t>
  </si>
  <si>
    <t>Share-based Compensation Arrangement by Share-based Payment Award, Compensation Cost [Line Items]</t>
  </si>
  <si>
    <t>Stock-based compensation expense</t>
  </si>
  <si>
    <t>Research and Development [Member]</t>
  </si>
  <si>
    <t>General and Administrative [Member]</t>
  </si>
  <si>
    <t>Stock-Based Compensation - Schedule of Assumptions Used in Black-Scholes Option Pricing Model to Determine the Fair Value of Stock Options Granted (Detail)</t>
  </si>
  <si>
    <t>Expected stock price volatility, minimum</t>
  </si>
  <si>
    <t>63.00%</t>
  </si>
  <si>
    <t>79.00%</t>
  </si>
  <si>
    <t>Expected stock price volatility, maximum</t>
  </si>
  <si>
    <t>86.00%</t>
  </si>
  <si>
    <t>Risk-free interest rate, minimum</t>
  </si>
  <si>
    <t>2.00%</t>
  </si>
  <si>
    <t>1.00%</t>
  </si>
  <si>
    <t>Risk-free interest rate, maximum</t>
  </si>
  <si>
    <t>3.00%</t>
  </si>
  <si>
    <t>Estimated dividend yield</t>
  </si>
  <si>
    <t>0.00%</t>
  </si>
  <si>
    <t>Expected life of option (in years)</t>
  </si>
  <si>
    <t>5 years</t>
  </si>
  <si>
    <t>7 years</t>
  </si>
  <si>
    <t>Income Taxes - Summary of Income (Loss) Before Income Taxes (Detail) - USD ($) $ in Thousands</t>
  </si>
  <si>
    <t>Losses before income taxes:</t>
  </si>
  <si>
    <t>U.S.</t>
  </si>
  <si>
    <t>Non-U.S.</t>
  </si>
  <si>
    <t>Income Taxes - Additional Information (Detail) - USD ($)</t>
  </si>
  <si>
    <t>3 Months Ended</t>
  </si>
  <si>
    <t>Tax Credit Carryforward [Line Items]</t>
  </si>
  <si>
    <t>Federal Income tax rate</t>
  </si>
  <si>
    <t>Recorded reduction in net deferred tax assets</t>
  </si>
  <si>
    <t>Net valuation allowance increased</t>
  </si>
  <si>
    <t>Research and development tax credit carryforwards for federal and state</t>
  </si>
  <si>
    <t>Period for which cumulative change in ownership annual use net operating loss and research and development credit carryforwards</t>
  </si>
  <si>
    <t>Accrued interest and penalties associated with uncertain tax positions</t>
  </si>
  <si>
    <t>Interest or penalties recorded during the year</t>
  </si>
  <si>
    <t>Percentage of cumulative change in ownership</t>
  </si>
  <si>
    <t>Domestic Tax Authority [Member]</t>
  </si>
  <si>
    <t>Federal net operating loss carryforwards</t>
  </si>
  <si>
    <t>Net operating loss carryforward expiration period</t>
  </si>
  <si>
    <t>2034</t>
  </si>
  <si>
    <t>Federal net operating loss carryforwards, not to expiration</t>
  </si>
  <si>
    <t>Research and development tax credit carryforwards expiration period</t>
  </si>
  <si>
    <t>2025</t>
  </si>
  <si>
    <t>State and Local Jurisdiction [Member]</t>
  </si>
  <si>
    <t>State net operating loss carryforwards</t>
  </si>
  <si>
    <t>Research and development tax credit carryforwards expiration description</t>
  </si>
  <si>
    <t>As of December 31, 2018 and 2017, the Company has state research and development credit carryforwards or approximately $161,000 and $67,000, respectively, which do not expire.</t>
  </si>
  <si>
    <t>Israeli Tax Authority [Member] | Foreign Country [Member]</t>
  </si>
  <si>
    <t>Income tax rate</t>
  </si>
  <si>
    <t>23.00%</t>
  </si>
  <si>
    <t>24.00%</t>
  </si>
  <si>
    <t>Foreign operating losses carryforwards</t>
  </si>
  <si>
    <t>California [Member] | State and Local Jurisdiction [Member]</t>
  </si>
  <si>
    <t>Income Taxes - Reconciliation of U.S. Federal Statutory Income Tax Rate (Detail) - USD ($) $ in Thousands</t>
  </si>
  <si>
    <t>Statutory Federal income tax rate</t>
  </si>
  <si>
    <t>Foreign losses</t>
  </si>
  <si>
    <t>Tax credits</t>
  </si>
  <si>
    <t>Change in statutory rates</t>
  </si>
  <si>
    <t>Permanent items</t>
  </si>
  <si>
    <t>Other</t>
  </si>
  <si>
    <t>Change in valuation allowance</t>
  </si>
  <si>
    <t>Income Taxes - Schedule of Significant Components Deferred Tax Assets and Liabilities (Detail) - USD ($) $ in Thousands</t>
  </si>
  <si>
    <t>Net operating loss carryforwards</t>
  </si>
  <si>
    <t>Research and development tax credits</t>
  </si>
  <si>
    <t>Accruals and reserves</t>
  </si>
  <si>
    <t>Stock compensation</t>
  </si>
  <si>
    <t>Total deferred tax assets</t>
  </si>
  <si>
    <t>Less: Valuation allowance</t>
  </si>
  <si>
    <t>Income Taxes - Reconciliation of Beginning and Ending Amounts of Unrecognized Tax Benefits (Detail) - USD ($) $ in Thousands</t>
  </si>
  <si>
    <t>Gross unrecognized tax benefits at the beginning of the year</t>
  </si>
  <si>
    <t>Additions from tax positions taken in the current year</t>
  </si>
  <si>
    <t>Additions from tax positions taken in prior years</t>
  </si>
  <si>
    <t>Reductions from tax positions taken in prior years</t>
  </si>
  <si>
    <t>Gross unrecognized tax benefits at the end of the year</t>
  </si>
  <si>
    <t>Stockholders' Equity - Additional Information (Detail) - USD ($)</t>
  </si>
  <si>
    <t>Mar. 09, 2018</t>
  </si>
  <si>
    <t>May 31, 2017</t>
  </si>
  <si>
    <t>Mar. 31, 2017</t>
  </si>
  <si>
    <t>Jul. 23, 2018</t>
  </si>
  <si>
    <t>Aug. 21, 2017</t>
  </si>
  <si>
    <t>Jun. 30, 2017</t>
  </si>
  <si>
    <t>Class of Stock [Line Items]</t>
  </si>
  <si>
    <t>Warrant issued</t>
  </si>
  <si>
    <t>Warrant outstanding</t>
  </si>
  <si>
    <t>Proceeds from issuance of common stock</t>
  </si>
  <si>
    <t>Piper Jaffray &amp; Co. [Member] | Equity Distribution Agreement [Member]</t>
  </si>
  <si>
    <t>Equity distribution agreement maximum value of common shares issuable</t>
  </si>
  <si>
    <t>Piper Jaffray &amp; Co. [Member] | Equity Distribution Agreement and 2018 Prospectus [Member]</t>
  </si>
  <si>
    <t>Maximum value of additional common shares issuable</t>
  </si>
  <si>
    <t>Number of warrants exercised to purchase shares</t>
  </si>
  <si>
    <t>Common Stock [Member] | Piper Jaffray &amp; Co. [Member] | Equity Distribution Agreement [Member]</t>
  </si>
  <si>
    <t>Common stock number of shares issued</t>
  </si>
  <si>
    <t>Common Stock [Member] | Piper Jaffray &amp; Co. [Member] | Equity Distribution Agreement and 2018 Prospectus [Member]</t>
  </si>
  <si>
    <t>OrbiMed Israel Partners Limited Partnership [Member] | Common Stock [Member]</t>
  </si>
  <si>
    <t>Peregrine Management II Ltd. [Member] | Common Stock [Member]</t>
  </si>
  <si>
    <t>Pontifax [Member] | Common Stock [Member]</t>
  </si>
  <si>
    <t>Preferred Class B [Member] | OrbiMed Israel Partners Limited Partnership [Member]</t>
  </si>
  <si>
    <t>Warrant exercise price</t>
  </si>
  <si>
    <t>Preferred Class B [Member] | Peregrine Management II Ltd.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000_);(#,##0.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32</v>
      </c>
    </row>
    <row r="20" spans="1:4">
      <c r="A20" s="4" t="s">
        <v>35</v>
      </c>
      <c r="B20" s="4" t="s">
        <v>32</v>
      </c>
    </row>
    <row r="21" spans="1:4">
      <c r="A21" s="4" t="s">
        <v>36</v>
      </c>
      <c r="C21" s="5" t="n">
        <v>9434243</v>
      </c>
    </row>
    <row r="22" spans="1:4">
      <c r="A22" s="4" t="s">
        <v>37</v>
      </c>
      <c r="D22" s="6" t="n">
        <v>47021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157</v>
      </c>
    </row>
    <row r="4" spans="1:2">
      <c r="A4" s="4" t="s">
        <v>4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3" t="s">
        <v>146</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46</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65</v>
      </c>
      <c r="B18" s="4" t="s">
        <v>199</v>
      </c>
    </row>
    <row r="19" spans="1:2">
      <c r="A19" s="4" t="s">
        <v>200</v>
      </c>
      <c r="B19"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1</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2972000</v>
      </c>
      <c r="C3" s="6" t="n">
        <v>17233000</v>
      </c>
    </row>
    <row r="4" spans="1:3">
      <c r="A4" s="4" t="s">
        <v>42</v>
      </c>
      <c r="B4" s="5" t="n">
        <v>0</v>
      </c>
      <c r="C4" s="5" t="n">
        <v>70000</v>
      </c>
    </row>
    <row r="5" spans="1:3">
      <c r="A5" s="4" t="s">
        <v>43</v>
      </c>
      <c r="B5" s="5" t="n">
        <v>1304000</v>
      </c>
      <c r="C5" s="5" t="n">
        <v>1697000</v>
      </c>
    </row>
    <row r="6" spans="1:3">
      <c r="A6" s="4" t="s">
        <v>44</v>
      </c>
      <c r="B6" s="5" t="n">
        <v>14276000</v>
      </c>
      <c r="C6" s="5" t="n">
        <v>19000000</v>
      </c>
    </row>
    <row r="7" spans="1:3">
      <c r="A7" s="4" t="s">
        <v>45</v>
      </c>
      <c r="B7" s="5" t="n">
        <v>14000</v>
      </c>
      <c r="C7" s="5" t="n">
        <v>25000</v>
      </c>
    </row>
    <row r="8" spans="1:3">
      <c r="A8" s="4" t="s">
        <v>46</v>
      </c>
      <c r="B8" s="5" t="n">
        <v>1867000</v>
      </c>
      <c r="C8" s="5" t="n">
        <v>1867000</v>
      </c>
    </row>
    <row r="9" spans="1:3">
      <c r="A9" s="4" t="s">
        <v>47</v>
      </c>
      <c r="B9" s="5" t="n">
        <v>869000</v>
      </c>
    </row>
    <row r="10" spans="1:3">
      <c r="A10" s="4" t="s">
        <v>48</v>
      </c>
      <c r="B10" s="5" t="n">
        <v>17026000</v>
      </c>
      <c r="C10" s="5" t="n">
        <v>20892000</v>
      </c>
    </row>
    <row r="11" spans="1:3">
      <c r="A11" s="3" t="s">
        <v>49</v>
      </c>
    </row>
    <row r="12" spans="1:3">
      <c r="A12" s="4" t="s">
        <v>50</v>
      </c>
      <c r="B12" s="5" t="n">
        <v>689000</v>
      </c>
      <c r="C12" s="5" t="n">
        <v>418000</v>
      </c>
    </row>
    <row r="13" spans="1:3">
      <c r="A13" s="4" t="s">
        <v>51</v>
      </c>
      <c r="C13" s="5" t="n">
        <v>668000</v>
      </c>
    </row>
    <row r="14" spans="1:3">
      <c r="A14" s="4" t="s">
        <v>52</v>
      </c>
      <c r="B14" s="5" t="n">
        <v>1845000</v>
      </c>
      <c r="C14" s="5" t="n">
        <v>354000</v>
      </c>
    </row>
    <row r="15" spans="1:3">
      <c r="A15" s="4" t="s">
        <v>53</v>
      </c>
      <c r="B15" s="5" t="n">
        <v>2534000</v>
      </c>
      <c r="C15" s="5" t="n">
        <v>1440000</v>
      </c>
    </row>
    <row r="16" spans="1:3">
      <c r="A16" s="4" t="s">
        <v>54</v>
      </c>
      <c r="B16" s="4" t="s">
        <v>55</v>
      </c>
      <c r="C16" s="4" t="s">
        <v>55</v>
      </c>
    </row>
    <row r="17" spans="1:3">
      <c r="A17" s="3" t="s">
        <v>56</v>
      </c>
    </row>
    <row r="18" spans="1:3">
      <c r="A18" s="4" t="s">
        <v>57</v>
      </c>
      <c r="B18" s="4" t="s">
        <v>55</v>
      </c>
      <c r="C18" s="4" t="s">
        <v>55</v>
      </c>
    </row>
    <row r="19" spans="1:3">
      <c r="A19" s="4" t="s">
        <v>58</v>
      </c>
      <c r="B19" s="5" t="n">
        <v>9000</v>
      </c>
      <c r="C19" s="5" t="n">
        <v>7000</v>
      </c>
    </row>
    <row r="20" spans="1:3">
      <c r="A20" s="4" t="s">
        <v>59</v>
      </c>
      <c r="B20" s="5" t="n">
        <v>56054000</v>
      </c>
      <c r="C20" s="5" t="n">
        <v>46951000</v>
      </c>
    </row>
    <row r="21" spans="1:3">
      <c r="A21" s="4" t="s">
        <v>60</v>
      </c>
      <c r="B21" s="5" t="n">
        <v>-41571000</v>
      </c>
      <c r="C21" s="5" t="n">
        <v>-27506000</v>
      </c>
    </row>
    <row r="22" spans="1:3">
      <c r="A22" s="4" t="s">
        <v>61</v>
      </c>
      <c r="B22" s="5" t="n">
        <v>14492000</v>
      </c>
      <c r="C22" s="5" t="n">
        <v>19452000</v>
      </c>
    </row>
    <row r="23" spans="1:3">
      <c r="A23" s="4" t="s">
        <v>62</v>
      </c>
      <c r="B23" s="6" t="n">
        <v>17026000</v>
      </c>
      <c r="C23" s="6" t="n">
        <v>2089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5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16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16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29"/>
    <col customWidth="1" max="4" min="4" width="37"/>
    <col customWidth="1" max="5" min="5" width="14"/>
  </cols>
  <sheetData>
    <row r="1" spans="1:5">
      <c r="A1" s="1" t="s">
        <v>241</v>
      </c>
      <c r="B1" s="2" t="s">
        <v>242</v>
      </c>
      <c r="C1" s="2" t="s">
        <v>243</v>
      </c>
      <c r="D1" s="2" t="s">
        <v>244</v>
      </c>
      <c r="E1" s="2" t="s">
        <v>2</v>
      </c>
    </row>
    <row r="2" spans="1:5">
      <c r="A2" s="3" t="s">
        <v>245</v>
      </c>
    </row>
    <row r="3" spans="1:5">
      <c r="A3" s="4" t="s">
        <v>246</v>
      </c>
      <c r="C3" s="5" t="n">
        <v>840115</v>
      </c>
    </row>
    <row r="4" spans="1:5">
      <c r="A4" s="4" t="s">
        <v>247</v>
      </c>
      <c r="E4" s="4" t="s">
        <v>248</v>
      </c>
    </row>
    <row r="5" spans="1:5">
      <c r="A5" s="4" t="s">
        <v>249</v>
      </c>
      <c r="E5" s="9" t="n">
        <v>0.111111111</v>
      </c>
    </row>
    <row r="6" spans="1:5">
      <c r="A6" s="4" t="s">
        <v>250</v>
      </c>
    </row>
    <row r="7" spans="1:5">
      <c r="A7" s="3" t="s">
        <v>245</v>
      </c>
    </row>
    <row r="8" spans="1:5">
      <c r="A8" s="4" t="s">
        <v>251</v>
      </c>
      <c r="D8" s="6" t="n">
        <v>4</v>
      </c>
    </row>
    <row r="9" spans="1:5">
      <c r="A9" s="4" t="s">
        <v>252</v>
      </c>
    </row>
    <row r="10" spans="1:5">
      <c r="A10" s="3" t="s">
        <v>245</v>
      </c>
    </row>
    <row r="11" spans="1:5">
      <c r="A11" s="4" t="s">
        <v>253</v>
      </c>
      <c r="D11" s="5" t="n">
        <v>400400</v>
      </c>
    </row>
    <row r="12" spans="1:5">
      <c r="A12" s="4" t="s">
        <v>254</v>
      </c>
      <c r="D12" s="8" t="n">
        <v>9.99</v>
      </c>
    </row>
    <row r="13" spans="1:5">
      <c r="A13" s="4" t="s">
        <v>255</v>
      </c>
    </row>
    <row r="14" spans="1:5">
      <c r="A14" s="3" t="s">
        <v>245</v>
      </c>
    </row>
    <row r="15" spans="1:5">
      <c r="A15" s="4" t="s">
        <v>246</v>
      </c>
      <c r="C15" s="5" t="n">
        <v>4027693</v>
      </c>
    </row>
    <row r="16" spans="1:5">
      <c r="A16" s="4" t="s">
        <v>247</v>
      </c>
      <c r="B16" s="4" t="s">
        <v>256</v>
      </c>
    </row>
    <row r="17" spans="1:5">
      <c r="A17" s="4" t="s">
        <v>254</v>
      </c>
      <c r="C17" s="8" t="n">
        <v>5.76</v>
      </c>
    </row>
    <row r="18" spans="1:5">
      <c r="A18" s="4" t="s">
        <v>257</v>
      </c>
    </row>
    <row r="19" spans="1:5">
      <c r="A19" s="3" t="s">
        <v>245</v>
      </c>
    </row>
    <row r="20" spans="1:5">
      <c r="A20" s="4" t="s">
        <v>249</v>
      </c>
      <c r="B20" s="9" t="n">
        <v>0.111111111</v>
      </c>
    </row>
    <row r="21" spans="1:5">
      <c r="A21" s="4" t="s">
        <v>258</v>
      </c>
    </row>
    <row r="22" spans="1:5">
      <c r="A22" s="3" t="s">
        <v>245</v>
      </c>
    </row>
    <row r="23" spans="1:5">
      <c r="A23" s="4" t="s">
        <v>247</v>
      </c>
      <c r="E23" s="4" t="s">
        <v>256</v>
      </c>
    </row>
    <row r="24" spans="1:5">
      <c r="A24" s="4" t="s">
        <v>259</v>
      </c>
      <c r="D24" s="4" t="s">
        <v>260</v>
      </c>
    </row>
    <row r="25" spans="1:5">
      <c r="A25" s="4" t="s">
        <v>261</v>
      </c>
    </row>
    <row r="26" spans="1:5">
      <c r="A26" s="3" t="s">
        <v>245</v>
      </c>
    </row>
    <row r="27" spans="1:5">
      <c r="A27" s="4" t="s">
        <v>249</v>
      </c>
      <c r="C27" s="9" t="n">
        <v>0.1111111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27"/>
  </cols>
  <sheetData>
    <row r="1" spans="1:3">
      <c r="A1" s="1" t="s">
        <v>262</v>
      </c>
      <c r="B1" s="2" t="s">
        <v>1</v>
      </c>
    </row>
    <row r="2" spans="1:3">
      <c r="B2" s="2" t="s">
        <v>263</v>
      </c>
      <c r="C2" s="2" t="s">
        <v>264</v>
      </c>
    </row>
    <row r="3" spans="1:3">
      <c r="A3" s="3" t="s">
        <v>265</v>
      </c>
    </row>
    <row r="4" spans="1:3">
      <c r="A4" s="4" t="s">
        <v>117</v>
      </c>
      <c r="B4" s="6" t="n">
        <v>-14065000</v>
      </c>
      <c r="C4" s="6" t="n">
        <v>-13116000</v>
      </c>
    </row>
    <row r="5" spans="1:3">
      <c r="A5" s="4" t="s">
        <v>266</v>
      </c>
      <c r="B5" s="5" t="n">
        <v>-11893000</v>
      </c>
      <c r="C5" s="5" t="n">
        <v>-14941000</v>
      </c>
    </row>
    <row r="6" spans="1:3">
      <c r="A6" s="4" t="s">
        <v>267</v>
      </c>
      <c r="B6" s="5" t="n">
        <v>13000000</v>
      </c>
    </row>
    <row r="7" spans="1:3">
      <c r="A7" s="4" t="s">
        <v>268</v>
      </c>
      <c r="B7" s="5" t="n">
        <v>11700000</v>
      </c>
    </row>
    <row r="8" spans="1:3">
      <c r="A8" s="4" t="s">
        <v>60</v>
      </c>
      <c r="B8" s="6" t="n">
        <v>-41571000</v>
      </c>
      <c r="C8" s="5" t="n">
        <v>-27506000</v>
      </c>
    </row>
    <row r="9" spans="1:3">
      <c r="A9" s="4" t="s">
        <v>269</v>
      </c>
      <c r="B9" s="4" t="s">
        <v>270</v>
      </c>
    </row>
    <row r="10" spans="1:3">
      <c r="A10" s="4" t="s">
        <v>271</v>
      </c>
      <c r="B10" s="6" t="n">
        <v>0</v>
      </c>
      <c r="C10" s="5" t="n">
        <v>0</v>
      </c>
    </row>
    <row r="11" spans="1:3">
      <c r="A11" s="4" t="s">
        <v>42</v>
      </c>
      <c r="B11" s="5" t="n">
        <v>0</v>
      </c>
      <c r="C11" s="5" t="n">
        <v>70000</v>
      </c>
    </row>
    <row r="12" spans="1:3">
      <c r="A12" s="4" t="s">
        <v>272</v>
      </c>
      <c r="B12" s="5" t="n">
        <v>0</v>
      </c>
      <c r="C12" s="5" t="n">
        <v>0</v>
      </c>
    </row>
    <row r="13" spans="1:3">
      <c r="A13" s="4" t="s">
        <v>273</v>
      </c>
      <c r="B13" s="5" t="n">
        <v>0</v>
      </c>
      <c r="C13" s="5" t="n">
        <v>0</v>
      </c>
    </row>
    <row r="14" spans="1:3">
      <c r="A14" s="4" t="s">
        <v>274</v>
      </c>
      <c r="B14" s="5" t="n">
        <v>0</v>
      </c>
      <c r="C14" s="5" t="n">
        <v>0</v>
      </c>
    </row>
    <row r="15" spans="1:3">
      <c r="A15" s="4" t="s">
        <v>275</v>
      </c>
      <c r="B15" s="6" t="n">
        <v>0</v>
      </c>
      <c r="C15" s="5" t="n">
        <v>0</v>
      </c>
    </row>
    <row r="16" spans="1:3">
      <c r="A16" s="4" t="s">
        <v>276</v>
      </c>
      <c r="B16" s="5" t="n">
        <v>1</v>
      </c>
    </row>
    <row r="17" spans="1:3">
      <c r="A17" s="4" t="s">
        <v>277</v>
      </c>
      <c r="B17" s="5" t="n">
        <v>1</v>
      </c>
    </row>
    <row r="18" spans="1:3">
      <c r="A18" s="4" t="s">
        <v>278</v>
      </c>
      <c r="B18" s="6" t="n">
        <v>0</v>
      </c>
      <c r="C18" s="6" t="n">
        <v>0</v>
      </c>
    </row>
    <row r="19" spans="1:3">
      <c r="A19" s="4" t="s">
        <v>279</v>
      </c>
      <c r="B19" s="6" t="n">
        <v>0</v>
      </c>
    </row>
    <row r="20" spans="1:3">
      <c r="A20" s="4" t="s">
        <v>280</v>
      </c>
      <c r="B20" s="5" t="n">
        <v>974817</v>
      </c>
      <c r="C20" s="5" t="n">
        <v>782340</v>
      </c>
    </row>
    <row r="21" spans="1:3">
      <c r="A21" s="4" t="s">
        <v>281</v>
      </c>
      <c r="B21" s="4" t="s">
        <v>282</v>
      </c>
      <c r="C21" s="4" t="s">
        <v>283</v>
      </c>
    </row>
    <row r="22" spans="1:3">
      <c r="A22" s="4" t="s">
        <v>284</v>
      </c>
      <c r="B22" s="6" t="n">
        <v>0</v>
      </c>
    </row>
    <row r="23" spans="1:3">
      <c r="A23" s="4" t="s">
        <v>285</v>
      </c>
      <c r="B23" s="4" t="s">
        <v>286</v>
      </c>
    </row>
    <row r="24" spans="1:3">
      <c r="A24" s="4" t="s">
        <v>287</v>
      </c>
      <c r="B24" s="4" t="s">
        <v>288</v>
      </c>
    </row>
    <row r="25" spans="1:3">
      <c r="A25" s="4" t="s">
        <v>289</v>
      </c>
      <c r="B25" s="4" t="s">
        <v>290</v>
      </c>
    </row>
    <row r="26" spans="1:3">
      <c r="A26" s="4" t="s">
        <v>291</v>
      </c>
      <c r="B26" s="4" t="s">
        <v>32</v>
      </c>
    </row>
    <row r="27" spans="1:3">
      <c r="A27" s="4" t="s">
        <v>292</v>
      </c>
      <c r="B27" s="4" t="s">
        <v>9</v>
      </c>
    </row>
    <row r="28" spans="1:3">
      <c r="A28" s="4" t="s">
        <v>293</v>
      </c>
    </row>
    <row r="29" spans="1:3">
      <c r="A29" s="3" t="s">
        <v>265</v>
      </c>
    </row>
    <row r="30" spans="1:3">
      <c r="A30" s="4" t="s">
        <v>294</v>
      </c>
      <c r="B30" s="6" t="n">
        <v>0</v>
      </c>
      <c r="C30" s="6" t="n">
        <v>0</v>
      </c>
    </row>
    <row r="31" spans="1:3">
      <c r="A31" s="4" t="s">
        <v>295</v>
      </c>
      <c r="B31" s="6" t="n">
        <v>0</v>
      </c>
      <c r="C31" s="6" t="n">
        <v>0</v>
      </c>
    </row>
    <row r="32" spans="1:3">
      <c r="A32" s="4" t="s">
        <v>258</v>
      </c>
    </row>
    <row r="33" spans="1:3">
      <c r="A33" s="3" t="s">
        <v>265</v>
      </c>
    </row>
    <row r="34" spans="1:3">
      <c r="A34" s="4" t="s">
        <v>296</v>
      </c>
      <c r="B34" s="4" t="s">
        <v>297</v>
      </c>
    </row>
    <row r="35" spans="1:3">
      <c r="A35" s="4" t="s">
        <v>298</v>
      </c>
    </row>
    <row r="36" spans="1:3">
      <c r="A36" s="3" t="s">
        <v>265</v>
      </c>
    </row>
    <row r="37" spans="1:3">
      <c r="A37" s="4" t="s">
        <v>296</v>
      </c>
      <c r="B37" s="4" t="s">
        <v>2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9</v>
      </c>
    </row>
    <row r="3" spans="1:3">
      <c r="A3" s="3" t="s">
        <v>300</v>
      </c>
    </row>
    <row r="4" spans="1:3">
      <c r="A4" s="4" t="s">
        <v>80</v>
      </c>
      <c r="B4" s="6" t="n">
        <v>-14065</v>
      </c>
      <c r="C4" s="6" t="n">
        <v>-13116</v>
      </c>
    </row>
    <row r="5" spans="1:3">
      <c r="A5" s="4" t="s">
        <v>301</v>
      </c>
      <c r="C5" s="5" t="n">
        <v>-328</v>
      </c>
    </row>
    <row r="6" spans="1:3">
      <c r="A6" s="4" t="s">
        <v>302</v>
      </c>
      <c r="C6" s="5" t="n">
        <v>2666</v>
      </c>
    </row>
    <row r="7" spans="1:3">
      <c r="A7" s="4" t="s">
        <v>303</v>
      </c>
      <c r="B7" s="6" t="n">
        <v>-14065</v>
      </c>
      <c r="C7" s="6" t="n">
        <v>-10778</v>
      </c>
    </row>
    <row r="8" spans="1:3">
      <c r="A8" s="4" t="s">
        <v>81</v>
      </c>
      <c r="B8" s="8" t="n">
        <v>-1.56</v>
      </c>
      <c r="C8" s="8" t="n">
        <v>-2.3</v>
      </c>
    </row>
    <row r="9" spans="1:3">
      <c r="A9" s="4" t="s">
        <v>304</v>
      </c>
      <c r="B9" s="5" t="n">
        <v>9005352</v>
      </c>
      <c r="C9" s="5" t="n">
        <v>467761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305</v>
      </c>
      <c r="B1" s="2" t="s">
        <v>306</v>
      </c>
      <c r="C1" s="2" t="s">
        <v>39</v>
      </c>
      <c r="D1" s="2" t="s">
        <v>2</v>
      </c>
    </row>
    <row r="2" spans="1:4">
      <c r="A2" s="3" t="s">
        <v>307</v>
      </c>
    </row>
    <row r="3" spans="1:4">
      <c r="A3" s="4" t="s">
        <v>71</v>
      </c>
      <c r="C3" s="5" t="n">
        <v>7110414</v>
      </c>
      <c r="D3" s="5" t="n">
        <v>9422143</v>
      </c>
    </row>
    <row r="4" spans="1:4">
      <c r="A4" s="4" t="s">
        <v>255</v>
      </c>
    </row>
    <row r="5" spans="1:4">
      <c r="A5" s="3" t="s">
        <v>307</v>
      </c>
    </row>
    <row r="6" spans="1:4">
      <c r="A6" s="4" t="s">
        <v>71</v>
      </c>
      <c r="B6" s="5" t="n">
        <v>4027693</v>
      </c>
    </row>
    <row r="7" spans="1:4">
      <c r="A7" s="4" t="s">
        <v>308</v>
      </c>
      <c r="C7" s="10" t="n">
        <v>7.2</v>
      </c>
    </row>
    <row r="8" spans="1:4">
      <c r="A8" s="4" t="s">
        <v>258</v>
      </c>
    </row>
    <row r="9" spans="1:4">
      <c r="A9" s="3" t="s">
        <v>307</v>
      </c>
    </row>
    <row r="10" spans="1:4">
      <c r="A10" s="4" t="s">
        <v>309</v>
      </c>
      <c r="B10" s="5" t="n">
        <v>8401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10</v>
      </c>
      <c r="B1" s="2" t="s">
        <v>311</v>
      </c>
    </row>
    <row r="2" spans="1:2">
      <c r="A2" s="3" t="s">
        <v>307</v>
      </c>
    </row>
    <row r="3" spans="1:2">
      <c r="A3" s="4" t="s">
        <v>312</v>
      </c>
      <c r="B3" s="6" t="n">
        <v>23375</v>
      </c>
    </row>
    <row r="4" spans="1:2">
      <c r="A4" s="4" t="s">
        <v>85</v>
      </c>
    </row>
    <row r="5" spans="1:2">
      <c r="A5" s="3" t="s">
        <v>307</v>
      </c>
    </row>
    <row r="6" spans="1:2">
      <c r="A6" s="4" t="s">
        <v>312</v>
      </c>
      <c r="B6" s="5" t="n">
        <v>14486</v>
      </c>
    </row>
    <row r="7" spans="1:2">
      <c r="A7" s="4" t="s">
        <v>313</v>
      </c>
    </row>
    <row r="8" spans="1:2">
      <c r="A8" s="3" t="s">
        <v>307</v>
      </c>
    </row>
    <row r="9" spans="1:2">
      <c r="A9" s="4" t="s">
        <v>312</v>
      </c>
      <c r="B9" s="6" t="n">
        <v>88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27"/>
    <col customWidth="1" max="5" min="5" width="27"/>
    <col customWidth="1" max="6" min="6" width="21"/>
  </cols>
  <sheetData>
    <row r="1" spans="1:6">
      <c r="A1" s="1" t="s">
        <v>314</v>
      </c>
      <c r="B1" s="2" t="s">
        <v>242</v>
      </c>
      <c r="C1" s="2" t="s">
        <v>315</v>
      </c>
      <c r="D1" s="2" t="s">
        <v>316</v>
      </c>
      <c r="E1" s="2" t="s">
        <v>264</v>
      </c>
      <c r="F1" s="2" t="s">
        <v>317</v>
      </c>
    </row>
    <row r="2" spans="1:6">
      <c r="A2" s="3" t="s">
        <v>307</v>
      </c>
    </row>
    <row r="3" spans="1:6">
      <c r="A3" s="4" t="s">
        <v>318</v>
      </c>
      <c r="D3" s="5" t="n">
        <v>9422143</v>
      </c>
      <c r="E3" s="5" t="n">
        <v>7110414</v>
      </c>
    </row>
    <row r="4" spans="1:6">
      <c r="A4" s="4" t="s">
        <v>319</v>
      </c>
      <c r="D4" s="4" t="s">
        <v>248</v>
      </c>
    </row>
    <row r="5" spans="1:6">
      <c r="A5" s="4" t="s">
        <v>320</v>
      </c>
      <c r="D5" s="9" t="n">
        <v>0.111111111</v>
      </c>
    </row>
    <row r="6" spans="1:6">
      <c r="A6" s="4" t="s">
        <v>321</v>
      </c>
      <c r="D6" s="6" t="n">
        <v>14492</v>
      </c>
      <c r="E6" s="6" t="n">
        <v>19452</v>
      </c>
      <c r="F6" s="6" t="n">
        <v>-2702</v>
      </c>
    </row>
    <row r="7" spans="1:6">
      <c r="A7" s="4" t="s">
        <v>255</v>
      </c>
    </row>
    <row r="8" spans="1:6">
      <c r="A8" s="3" t="s">
        <v>307</v>
      </c>
    </row>
    <row r="9" spans="1:6">
      <c r="A9" s="4" t="s">
        <v>318</v>
      </c>
      <c r="C9" s="5" t="n">
        <v>2515739</v>
      </c>
    </row>
    <row r="10" spans="1:6">
      <c r="A10" s="4" t="s">
        <v>322</v>
      </c>
      <c r="C10" s="8" t="n">
        <v>5.76</v>
      </c>
    </row>
    <row r="11" spans="1:6">
      <c r="A11" s="4" t="s">
        <v>319</v>
      </c>
      <c r="B11" s="4" t="s">
        <v>256</v>
      </c>
    </row>
    <row r="12" spans="1:6">
      <c r="A12" s="4" t="s">
        <v>323</v>
      </c>
      <c r="C12" s="11" t="n">
        <v>1.08</v>
      </c>
    </row>
    <row r="13" spans="1:6">
      <c r="A13" s="4" t="s">
        <v>321</v>
      </c>
      <c r="C13" s="6" t="n">
        <v>21500</v>
      </c>
    </row>
    <row r="14" spans="1:6">
      <c r="A14" s="4" t="s">
        <v>324</v>
      </c>
    </row>
    <row r="15" spans="1:6">
      <c r="A15" s="3" t="s">
        <v>307</v>
      </c>
    </row>
    <row r="16" spans="1:6">
      <c r="A16" s="4" t="s">
        <v>320</v>
      </c>
      <c r="B16" s="9" t="n">
        <v>0.1111111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9</v>
      </c>
    </row>
    <row r="2" spans="1:3">
      <c r="A2" s="3" t="s">
        <v>64</v>
      </c>
    </row>
    <row r="3" spans="1:3">
      <c r="A3" s="4" t="s">
        <v>65</v>
      </c>
      <c r="B3" s="7" t="n">
        <v>0.001</v>
      </c>
      <c r="C3" s="7"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200000000</v>
      </c>
      <c r="C8" s="5" t="n">
        <v>200000000</v>
      </c>
    </row>
    <row r="9" spans="1:3">
      <c r="A9" s="4" t="s">
        <v>71</v>
      </c>
      <c r="B9" s="5" t="n">
        <v>9422143</v>
      </c>
      <c r="C9" s="5" t="n">
        <v>7110414</v>
      </c>
    </row>
    <row r="10" spans="1:3">
      <c r="A10" s="4" t="s">
        <v>72</v>
      </c>
      <c r="B10" s="5" t="n">
        <v>9422143</v>
      </c>
      <c r="C10" s="5" t="n">
        <v>71104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25</v>
      </c>
      <c r="B1" s="2" t="s">
        <v>2</v>
      </c>
      <c r="C1" s="2" t="s">
        <v>39</v>
      </c>
      <c r="D1" s="2" t="s">
        <v>306</v>
      </c>
    </row>
    <row r="2" spans="1:4">
      <c r="A2" s="3" t="s">
        <v>307</v>
      </c>
    </row>
    <row r="3" spans="1:4">
      <c r="A3" s="4" t="s">
        <v>46</v>
      </c>
      <c r="B3" s="6" t="n">
        <v>1867</v>
      </c>
      <c r="C3" s="6" t="n">
        <v>1867</v>
      </c>
    </row>
    <row r="4" spans="1:4">
      <c r="A4" s="4" t="s">
        <v>255</v>
      </c>
    </row>
    <row r="5" spans="1:4">
      <c r="A5" s="3" t="s">
        <v>307</v>
      </c>
    </row>
    <row r="6" spans="1:4">
      <c r="A6" s="4" t="s">
        <v>326</v>
      </c>
      <c r="D6" s="6" t="n">
        <v>23250</v>
      </c>
    </row>
    <row r="7" spans="1:4">
      <c r="A7" s="4" t="s">
        <v>327</v>
      </c>
      <c r="D7" s="5" t="n">
        <v>1132</v>
      </c>
    </row>
    <row r="8" spans="1:4">
      <c r="A8" s="4" t="s">
        <v>328</v>
      </c>
      <c r="D8" s="5" t="n">
        <v>73</v>
      </c>
    </row>
    <row r="9" spans="1:4">
      <c r="A9" s="4" t="s">
        <v>46</v>
      </c>
      <c r="D9" s="5" t="n">
        <v>1867</v>
      </c>
    </row>
    <row r="10" spans="1:4">
      <c r="A10" s="4" t="s">
        <v>329</v>
      </c>
      <c r="D10" s="5" t="n">
        <v>-2947</v>
      </c>
    </row>
    <row r="11" spans="1:4">
      <c r="A11" s="4" t="s">
        <v>330</v>
      </c>
      <c r="D11" s="6" t="n">
        <v>233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31</v>
      </c>
      <c r="B1" s="2" t="s">
        <v>1</v>
      </c>
    </row>
    <row r="2" spans="1:2">
      <c r="B2" s="2" t="s">
        <v>332</v>
      </c>
    </row>
    <row r="3" spans="1:2">
      <c r="A3" s="3" t="s">
        <v>74</v>
      </c>
    </row>
    <row r="4" spans="1:2">
      <c r="A4" s="4" t="s">
        <v>75</v>
      </c>
      <c r="B4" s="6" t="n">
        <v>2481</v>
      </c>
    </row>
    <row r="5" spans="1:2">
      <c r="A5" s="4" t="s">
        <v>76</v>
      </c>
      <c r="B5" s="5" t="n">
        <v>9356</v>
      </c>
    </row>
    <row r="6" spans="1:2">
      <c r="A6" s="4" t="s">
        <v>77</v>
      </c>
      <c r="B6" s="5" t="n">
        <v>11837</v>
      </c>
    </row>
    <row r="7" spans="1:2">
      <c r="A7" s="4" t="s">
        <v>78</v>
      </c>
      <c r="B7" s="5" t="n">
        <v>-11837</v>
      </c>
    </row>
    <row r="8" spans="1:2">
      <c r="A8" s="4" t="s">
        <v>333</v>
      </c>
      <c r="B8" s="5" t="n">
        <v>45</v>
      </c>
    </row>
    <row r="9" spans="1:2">
      <c r="A9" s="4" t="s">
        <v>80</v>
      </c>
      <c r="B9" s="6" t="n">
        <v>-11792</v>
      </c>
    </row>
    <row r="10" spans="1:2">
      <c r="A10" s="4" t="s">
        <v>334</v>
      </c>
      <c r="B10" s="8" t="n">
        <v>-2.52</v>
      </c>
    </row>
    <row r="11" spans="1:2">
      <c r="A11" s="4" t="s">
        <v>335</v>
      </c>
      <c r="B11" s="5" t="n">
        <v>46776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9</v>
      </c>
    </row>
    <row r="2" spans="1:3">
      <c r="A2" s="3" t="s">
        <v>337</v>
      </c>
    </row>
    <row r="3" spans="1:3">
      <c r="A3" s="4" t="s">
        <v>338</v>
      </c>
      <c r="B3" s="6" t="n">
        <v>413</v>
      </c>
      <c r="C3" s="6" t="n">
        <v>1518</v>
      </c>
    </row>
    <row r="4" spans="1:3">
      <c r="A4" s="4" t="s">
        <v>339</v>
      </c>
      <c r="B4" s="5" t="n">
        <v>261</v>
      </c>
      <c r="C4" s="5" t="n">
        <v>161</v>
      </c>
    </row>
    <row r="5" spans="1:3">
      <c r="A5" s="4" t="s">
        <v>340</v>
      </c>
      <c r="B5" s="5" t="n">
        <v>630</v>
      </c>
      <c r="C5" s="5" t="n">
        <v>18</v>
      </c>
    </row>
    <row r="6" spans="1:3">
      <c r="A6" s="4" t="s">
        <v>341</v>
      </c>
      <c r="B6" s="6" t="n">
        <v>1304</v>
      </c>
      <c r="C6" s="6" t="n">
        <v>16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9</v>
      </c>
    </row>
    <row r="2" spans="1:3">
      <c r="A2" s="3" t="s">
        <v>343</v>
      </c>
    </row>
    <row r="3" spans="1:3">
      <c r="A3" s="4" t="s">
        <v>344</v>
      </c>
      <c r="B3" s="6" t="n">
        <v>742</v>
      </c>
    </row>
    <row r="4" spans="1:3">
      <c r="A4" s="4" t="s">
        <v>345</v>
      </c>
      <c r="B4" s="5" t="n">
        <v>735</v>
      </c>
      <c r="C4" s="6" t="n">
        <v>85</v>
      </c>
    </row>
    <row r="5" spans="1:3">
      <c r="A5" s="4" t="s">
        <v>346</v>
      </c>
      <c r="B5" s="5" t="n">
        <v>194</v>
      </c>
      <c r="C5" s="5" t="n">
        <v>158</v>
      </c>
    </row>
    <row r="6" spans="1:3">
      <c r="A6" s="4" t="s">
        <v>347</v>
      </c>
      <c r="B6" s="5" t="n">
        <v>160</v>
      </c>
      <c r="C6" s="5" t="n">
        <v>111</v>
      </c>
    </row>
    <row r="7" spans="1:3">
      <c r="A7" s="4" t="s">
        <v>348</v>
      </c>
      <c r="B7" s="5" t="n">
        <v>14</v>
      </c>
    </row>
    <row r="8" spans="1:3">
      <c r="A8" s="4" t="s">
        <v>349</v>
      </c>
      <c r="B8" s="6" t="n">
        <v>1845</v>
      </c>
      <c r="C8" s="6" t="n">
        <v>3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9</v>
      </c>
    </row>
    <row r="3" spans="1:3">
      <c r="A3" s="3" t="s">
        <v>157</v>
      </c>
    </row>
    <row r="4" spans="1:3">
      <c r="A4" s="4" t="s">
        <v>351</v>
      </c>
      <c r="B4" s="6" t="n">
        <v>1867</v>
      </c>
    </row>
    <row r="5" spans="1:3">
      <c r="A5" s="4" t="s">
        <v>352</v>
      </c>
      <c r="B5" s="5" t="n">
        <v>0</v>
      </c>
      <c r="C5" s="6" t="n">
        <v>1867</v>
      </c>
    </row>
    <row r="6" spans="1:3">
      <c r="A6" s="4" t="s">
        <v>353</v>
      </c>
      <c r="B6" s="5" t="n">
        <v>1867</v>
      </c>
      <c r="C6" s="5" t="n">
        <v>1867</v>
      </c>
    </row>
    <row r="7" spans="1:3">
      <c r="A7" s="4" t="s">
        <v>354</v>
      </c>
      <c r="B7" s="5" t="n">
        <v>1867</v>
      </c>
    </row>
    <row r="8" spans="1:3">
      <c r="A8" s="4" t="s">
        <v>355</v>
      </c>
      <c r="B8" s="6" t="n">
        <v>1867</v>
      </c>
      <c r="C8" s="6" t="n">
        <v>18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7"/>
    <col customWidth="1" max="6" min="6" width="17"/>
    <col customWidth="1" max="7" min="7" width="17"/>
    <col customWidth="1" max="8" min="8" width="30"/>
    <col customWidth="1" max="9" min="9" width="30"/>
  </cols>
  <sheetData>
    <row r="1" spans="1:9">
      <c r="A1" s="1" t="s">
        <v>356</v>
      </c>
      <c r="B1" s="2" t="s">
        <v>357</v>
      </c>
      <c r="H1" s="2" t="s">
        <v>1</v>
      </c>
    </row>
    <row r="2" spans="1:9">
      <c r="B2" s="2" t="s">
        <v>358</v>
      </c>
      <c r="C2" s="2" t="s">
        <v>359</v>
      </c>
      <c r="D2" s="2" t="s">
        <v>360</v>
      </c>
      <c r="E2" s="2" t="s">
        <v>361</v>
      </c>
      <c r="F2" s="2" t="s">
        <v>362</v>
      </c>
      <c r="G2" s="2" t="s">
        <v>363</v>
      </c>
      <c r="H2" s="2" t="s">
        <v>364</v>
      </c>
      <c r="I2" s="2" t="s">
        <v>365</v>
      </c>
    </row>
    <row r="3" spans="1:9">
      <c r="A3" s="3" t="s">
        <v>366</v>
      </c>
    </row>
    <row r="4" spans="1:9">
      <c r="A4" s="4" t="s">
        <v>367</v>
      </c>
      <c r="H4" s="6" t="n">
        <v>170000</v>
      </c>
      <c r="I4" s="6" t="n">
        <v>1000000</v>
      </c>
    </row>
    <row r="5" spans="1:9">
      <c r="A5" s="4" t="s">
        <v>368</v>
      </c>
      <c r="H5" s="6" t="n">
        <v>0</v>
      </c>
      <c r="I5" s="6" t="n">
        <v>70000</v>
      </c>
    </row>
    <row r="6" spans="1:9">
      <c r="A6" s="4" t="s">
        <v>369</v>
      </c>
      <c r="H6" s="5" t="n">
        <v>0</v>
      </c>
      <c r="I6" s="5" t="n">
        <v>0</v>
      </c>
    </row>
    <row r="7" spans="1:9">
      <c r="A7" s="4" t="s">
        <v>370</v>
      </c>
      <c r="H7" s="6" t="n">
        <v>0</v>
      </c>
    </row>
    <row r="8" spans="1:9">
      <c r="A8" s="4" t="s">
        <v>371</v>
      </c>
      <c r="H8" s="5" t="n">
        <v>0</v>
      </c>
      <c r="I8" s="6" t="n">
        <v>0</v>
      </c>
    </row>
    <row r="9" spans="1:9">
      <c r="A9" s="4" t="s">
        <v>372</v>
      </c>
    </row>
    <row r="10" spans="1:9">
      <c r="A10" s="3" t="s">
        <v>366</v>
      </c>
    </row>
    <row r="11" spans="1:9">
      <c r="A11" s="4" t="s">
        <v>373</v>
      </c>
      <c r="D11" s="6" t="n">
        <v>36000000</v>
      </c>
    </row>
    <row r="12" spans="1:9">
      <c r="A12" s="4" t="s">
        <v>374</v>
      </c>
      <c r="D12" s="4" t="s">
        <v>375</v>
      </c>
    </row>
    <row r="13" spans="1:9">
      <c r="A13" s="4" t="s">
        <v>376</v>
      </c>
    </row>
    <row r="14" spans="1:9">
      <c r="A14" s="3" t="s">
        <v>366</v>
      </c>
    </row>
    <row r="15" spans="1:9">
      <c r="A15" s="4" t="s">
        <v>377</v>
      </c>
      <c r="D15" s="6" t="n">
        <v>42100000</v>
      </c>
    </row>
    <row r="16" spans="1:9">
      <c r="A16" s="4" t="s">
        <v>378</v>
      </c>
    </row>
    <row r="17" spans="1:9">
      <c r="A17" s="3" t="s">
        <v>366</v>
      </c>
    </row>
    <row r="18" spans="1:9">
      <c r="A18" s="4" t="s">
        <v>379</v>
      </c>
      <c r="D18" s="5" t="n">
        <v>1000000000</v>
      </c>
    </row>
    <row r="19" spans="1:9">
      <c r="A19" s="4" t="s">
        <v>380</v>
      </c>
    </row>
    <row r="20" spans="1:9">
      <c r="A20" s="3" t="s">
        <v>366</v>
      </c>
    </row>
    <row r="21" spans="1:9">
      <c r="A21" s="4" t="s">
        <v>381</v>
      </c>
      <c r="D21" s="6" t="n">
        <v>537000</v>
      </c>
    </row>
    <row r="22" spans="1:9">
      <c r="A22" s="4" t="s">
        <v>382</v>
      </c>
    </row>
    <row r="23" spans="1:9">
      <c r="A23" s="3" t="s">
        <v>366</v>
      </c>
    </row>
    <row r="24" spans="1:9">
      <c r="A24" s="4" t="s">
        <v>383</v>
      </c>
      <c r="E24" s="6" t="n">
        <v>750000</v>
      </c>
    </row>
    <row r="25" spans="1:9">
      <c r="A25" s="4" t="s">
        <v>384</v>
      </c>
      <c r="E25" s="5" t="n">
        <v>9780</v>
      </c>
    </row>
    <row r="26" spans="1:9">
      <c r="A26" s="4" t="s">
        <v>385</v>
      </c>
    </row>
    <row r="27" spans="1:9">
      <c r="A27" s="3" t="s">
        <v>366</v>
      </c>
    </row>
    <row r="28" spans="1:9">
      <c r="A28" s="4" t="s">
        <v>386</v>
      </c>
      <c r="H28" s="6" t="n">
        <v>70000</v>
      </c>
    </row>
    <row r="29" spans="1:9">
      <c r="A29" s="4" t="s">
        <v>387</v>
      </c>
    </row>
    <row r="30" spans="1:9">
      <c r="A30" s="3" t="s">
        <v>366</v>
      </c>
    </row>
    <row r="31" spans="1:9">
      <c r="A31" s="4" t="s">
        <v>388</v>
      </c>
      <c r="G31" s="5" t="n">
        <v>15981</v>
      </c>
    </row>
    <row r="32" spans="1:9">
      <c r="A32" s="4" t="s">
        <v>389</v>
      </c>
      <c r="G32" s="4" t="s">
        <v>390</v>
      </c>
    </row>
    <row r="33" spans="1:9">
      <c r="A33" s="4" t="s">
        <v>391</v>
      </c>
      <c r="G33" s="4" t="s">
        <v>392</v>
      </c>
    </row>
    <row r="34" spans="1:9">
      <c r="A34" s="4" t="s">
        <v>393</v>
      </c>
      <c r="G34" s="4" t="s">
        <v>394</v>
      </c>
    </row>
    <row r="35" spans="1:9">
      <c r="A35" s="4" t="s">
        <v>395</v>
      </c>
      <c r="C35" s="6" t="n">
        <v>455000</v>
      </c>
    </row>
    <row r="36" spans="1:9">
      <c r="A36" s="4" t="s">
        <v>396</v>
      </c>
    </row>
    <row r="37" spans="1:9">
      <c r="A37" s="3" t="s">
        <v>366</v>
      </c>
    </row>
    <row r="38" spans="1:9">
      <c r="A38" s="4" t="s">
        <v>388</v>
      </c>
      <c r="F38" s="5" t="n">
        <v>5197</v>
      </c>
    </row>
    <row r="39" spans="1:9">
      <c r="A39" s="4" t="s">
        <v>391</v>
      </c>
      <c r="F39" s="4" t="s">
        <v>397</v>
      </c>
    </row>
    <row r="40" spans="1:9">
      <c r="A40" s="4" t="s">
        <v>393</v>
      </c>
      <c r="B40" s="4" t="s">
        <v>398</v>
      </c>
    </row>
    <row r="41" spans="1:9">
      <c r="A41" s="4" t="s">
        <v>399</v>
      </c>
      <c r="F41" s="4" t="s">
        <v>400</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160</v>
      </c>
    </row>
    <row r="3" spans="1:2">
      <c r="A3" s="4" t="s">
        <v>403</v>
      </c>
      <c r="B3" s="6" t="n">
        <v>180</v>
      </c>
    </row>
    <row r="4" spans="1:2">
      <c r="A4" s="4" t="s">
        <v>404</v>
      </c>
      <c r="B4" s="5" t="n">
        <v>188</v>
      </c>
    </row>
    <row r="5" spans="1:2">
      <c r="A5" s="4" t="s">
        <v>405</v>
      </c>
      <c r="B5" s="5" t="n">
        <v>146</v>
      </c>
    </row>
    <row r="6" spans="1:2">
      <c r="A6" s="4" t="s">
        <v>406</v>
      </c>
      <c r="B6" s="6" t="n">
        <v>5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3"/>
    <col customWidth="1" max="3" min="3" width="41"/>
    <col customWidth="1" max="4" min="4" width="37"/>
    <col customWidth="1" max="5" min="5" width="20"/>
    <col customWidth="1" max="6" min="6" width="30"/>
  </cols>
  <sheetData>
    <row r="1" spans="1:6">
      <c r="A1" s="1" t="s">
        <v>407</v>
      </c>
      <c r="B1" s="2" t="s">
        <v>242</v>
      </c>
      <c r="C1" s="2" t="s">
        <v>408</v>
      </c>
      <c r="D1" s="2" t="s">
        <v>332</v>
      </c>
      <c r="E1" s="2" t="s">
        <v>409</v>
      </c>
      <c r="F1" s="2" t="s">
        <v>410</v>
      </c>
    </row>
    <row r="2" spans="1:6">
      <c r="A2" s="3" t="s">
        <v>411</v>
      </c>
    </row>
    <row r="3" spans="1:6">
      <c r="A3" s="4" t="s">
        <v>412</v>
      </c>
      <c r="C3" s="5" t="n">
        <v>2</v>
      </c>
    </row>
    <row r="4" spans="1:6">
      <c r="A4" s="4" t="s">
        <v>320</v>
      </c>
      <c r="C4" s="9" t="n">
        <v>0.111111111</v>
      </c>
    </row>
    <row r="5" spans="1:6">
      <c r="A5" s="4" t="s">
        <v>319</v>
      </c>
      <c r="C5" s="4" t="s">
        <v>248</v>
      </c>
    </row>
    <row r="6" spans="1:6">
      <c r="A6" s="4" t="s">
        <v>413</v>
      </c>
      <c r="C6" s="5" t="n">
        <v>974817</v>
      </c>
      <c r="D6" s="5" t="n">
        <v>782340</v>
      </c>
      <c r="F6" s="5" t="n">
        <v>59777</v>
      </c>
    </row>
    <row r="7" spans="1:6">
      <c r="A7" s="4" t="s">
        <v>414</v>
      </c>
      <c r="C7" s="8" t="n">
        <v>12.31</v>
      </c>
      <c r="D7" s="8" t="n">
        <v>14.28</v>
      </c>
      <c r="F7" s="8" t="n">
        <v>18.45</v>
      </c>
    </row>
    <row r="8" spans="1:6">
      <c r="A8" s="4" t="s">
        <v>415</v>
      </c>
      <c r="C8" s="6" t="n">
        <v>0</v>
      </c>
      <c r="D8" s="6" t="n">
        <v>0</v>
      </c>
    </row>
    <row r="9" spans="1:6">
      <c r="A9" s="4" t="s">
        <v>416</v>
      </c>
      <c r="C9" s="6" t="n">
        <v>1500000</v>
      </c>
    </row>
    <row r="10" spans="1:6">
      <c r="A10" s="4" t="s">
        <v>417</v>
      </c>
      <c r="C10" s="4" t="s">
        <v>418</v>
      </c>
    </row>
    <row r="11" spans="1:6">
      <c r="A11" s="4" t="s">
        <v>419</v>
      </c>
      <c r="C11" s="6" t="n">
        <v>1543000</v>
      </c>
      <c r="D11" s="6" t="n">
        <v>579000</v>
      </c>
    </row>
    <row r="12" spans="1:6">
      <c r="A12" s="4" t="s">
        <v>420</v>
      </c>
    </row>
    <row r="13" spans="1:6">
      <c r="A13" s="3" t="s">
        <v>411</v>
      </c>
    </row>
    <row r="14" spans="1:6">
      <c r="A14" s="4" t="s">
        <v>419</v>
      </c>
      <c r="C14" s="6" t="n">
        <v>524000</v>
      </c>
    </row>
    <row r="15" spans="1:6">
      <c r="A15" s="4" t="s">
        <v>421</v>
      </c>
    </row>
    <row r="16" spans="1:6">
      <c r="A16" s="3" t="s">
        <v>411</v>
      </c>
    </row>
    <row r="17" spans="1:6">
      <c r="A17" s="4" t="s">
        <v>414</v>
      </c>
      <c r="C17" s="8" t="n">
        <v>119.25</v>
      </c>
    </row>
    <row r="18" spans="1:6">
      <c r="A18" s="4" t="s">
        <v>422</v>
      </c>
    </row>
    <row r="19" spans="1:6">
      <c r="A19" s="3" t="s">
        <v>411</v>
      </c>
    </row>
    <row r="20" spans="1:6">
      <c r="A20" s="4" t="s">
        <v>414</v>
      </c>
      <c r="C20" s="8" t="n">
        <v>3.32</v>
      </c>
    </row>
    <row r="21" spans="1:6">
      <c r="A21" s="4" t="s">
        <v>423</v>
      </c>
    </row>
    <row r="22" spans="1:6">
      <c r="A22" s="3" t="s">
        <v>411</v>
      </c>
    </row>
    <row r="23" spans="1:6">
      <c r="A23" s="4" t="s">
        <v>424</v>
      </c>
      <c r="C23" s="4" t="s">
        <v>425</v>
      </c>
    </row>
    <row r="24" spans="1:6">
      <c r="A24" s="4" t="s">
        <v>426</v>
      </c>
      <c r="C24" s="5" t="n">
        <v>1700000</v>
      </c>
    </row>
    <row r="25" spans="1:6">
      <c r="A25" s="4" t="s">
        <v>427</v>
      </c>
      <c r="C25" s="5" t="n">
        <v>1800000</v>
      </c>
    </row>
    <row r="26" spans="1:6">
      <c r="A26" s="4" t="s">
        <v>428</v>
      </c>
      <c r="C26" s="4" t="s">
        <v>429</v>
      </c>
    </row>
    <row r="27" spans="1:6">
      <c r="A27" s="4" t="s">
        <v>430</v>
      </c>
      <c r="E27" s="5" t="n">
        <v>766500</v>
      </c>
    </row>
    <row r="28" spans="1:6">
      <c r="A28" s="4" t="s">
        <v>431</v>
      </c>
      <c r="C28" s="5" t="n">
        <v>764966</v>
      </c>
    </row>
    <row r="29" spans="1:6">
      <c r="A29" s="4" t="s">
        <v>432</v>
      </c>
    </row>
    <row r="30" spans="1:6">
      <c r="A30" s="3" t="s">
        <v>411</v>
      </c>
    </row>
    <row r="31" spans="1:6">
      <c r="A31" s="4" t="s">
        <v>424</v>
      </c>
      <c r="C31" s="4" t="s">
        <v>425</v>
      </c>
    </row>
    <row r="32" spans="1:6">
      <c r="A32" s="4" t="s">
        <v>413</v>
      </c>
      <c r="C32" s="5" t="n">
        <v>84612</v>
      </c>
    </row>
    <row r="33" spans="1:6">
      <c r="A33" s="4" t="s">
        <v>433</v>
      </c>
    </row>
    <row r="34" spans="1:6">
      <c r="A34" s="3" t="s">
        <v>411</v>
      </c>
    </row>
    <row r="35" spans="1:6">
      <c r="A35" s="4" t="s">
        <v>430</v>
      </c>
      <c r="E35" s="5" t="n">
        <v>550000</v>
      </c>
    </row>
    <row r="36" spans="1:6">
      <c r="A36" s="4" t="s">
        <v>434</v>
      </c>
    </row>
    <row r="37" spans="1:6">
      <c r="A37" s="3" t="s">
        <v>411</v>
      </c>
    </row>
    <row r="38" spans="1:6">
      <c r="A38" s="4" t="s">
        <v>426</v>
      </c>
      <c r="E38" s="5" t="n">
        <v>209500</v>
      </c>
    </row>
    <row r="39" spans="1:6">
      <c r="A39" s="4" t="s">
        <v>435</v>
      </c>
    </row>
    <row r="40" spans="1:6">
      <c r="A40" s="3" t="s">
        <v>411</v>
      </c>
    </row>
    <row r="41" spans="1:6">
      <c r="A41" s="4" t="s">
        <v>426</v>
      </c>
      <c r="E41" s="5" t="n">
        <v>135000</v>
      </c>
    </row>
    <row r="42" spans="1:6">
      <c r="A42" s="4" t="s">
        <v>258</v>
      </c>
    </row>
    <row r="43" spans="1:6">
      <c r="A43" s="3" t="s">
        <v>411</v>
      </c>
    </row>
    <row r="44" spans="1:6">
      <c r="A44" s="4" t="s">
        <v>412</v>
      </c>
      <c r="C44" s="5" t="n">
        <v>1</v>
      </c>
    </row>
    <row r="45" spans="1:6">
      <c r="A45" s="4" t="s">
        <v>319</v>
      </c>
      <c r="C45" s="4" t="s">
        <v>256</v>
      </c>
    </row>
    <row r="46" spans="1:6">
      <c r="A46" s="4" t="s">
        <v>255</v>
      </c>
    </row>
    <row r="47" spans="1:6">
      <c r="A47" s="3" t="s">
        <v>411</v>
      </c>
    </row>
    <row r="48" spans="1:6">
      <c r="A48" s="4" t="s">
        <v>319</v>
      </c>
      <c r="B48" s="4" t="s">
        <v>256</v>
      </c>
    </row>
    <row r="49" spans="1:6">
      <c r="A49" s="4" t="s">
        <v>436</v>
      </c>
    </row>
    <row r="50" spans="1:6">
      <c r="A50" s="3" t="s">
        <v>411</v>
      </c>
    </row>
    <row r="51" spans="1:6">
      <c r="A51" s="4" t="s">
        <v>424</v>
      </c>
      <c r="C51" s="4" t="s">
        <v>4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37</v>
      </c>
      <c r="B1" s="2" t="s">
        <v>1</v>
      </c>
    </row>
    <row r="2" spans="1:4">
      <c r="B2" s="2" t="s">
        <v>2</v>
      </c>
      <c r="C2" s="2" t="s">
        <v>39</v>
      </c>
      <c r="D2" s="2" t="s">
        <v>438</v>
      </c>
    </row>
    <row r="3" spans="1:4">
      <c r="A3" s="3" t="s">
        <v>439</v>
      </c>
    </row>
    <row r="4" spans="1:4">
      <c r="A4" s="4" t="s">
        <v>440</v>
      </c>
      <c r="B4" s="5" t="n">
        <v>782340</v>
      </c>
      <c r="C4" s="5" t="n">
        <v>59777</v>
      </c>
    </row>
    <row r="5" spans="1:4">
      <c r="A5" s="4" t="s">
        <v>441</v>
      </c>
      <c r="B5" s="5" t="n">
        <v>267950</v>
      </c>
      <c r="C5" s="5" t="n">
        <v>595800</v>
      </c>
    </row>
    <row r="6" spans="1:4">
      <c r="A6" s="4" t="s">
        <v>442</v>
      </c>
      <c r="C6" s="5" t="n">
        <v>137139</v>
      </c>
    </row>
    <row r="7" spans="1:4">
      <c r="A7" s="4" t="s">
        <v>443</v>
      </c>
      <c r="B7" s="5" t="n">
        <v>-15120</v>
      </c>
    </row>
    <row r="8" spans="1:4">
      <c r="A8" s="4" t="s">
        <v>444</v>
      </c>
      <c r="B8" s="5" t="n">
        <v>-60353</v>
      </c>
      <c r="C8" s="5" t="n">
        <v>-10376</v>
      </c>
    </row>
    <row r="9" spans="1:4">
      <c r="A9" s="4" t="s">
        <v>445</v>
      </c>
      <c r="B9" s="5" t="n">
        <v>974817</v>
      </c>
      <c r="C9" s="5" t="n">
        <v>782340</v>
      </c>
      <c r="D9" s="5" t="n">
        <v>59777</v>
      </c>
    </row>
    <row r="10" spans="1:4">
      <c r="A10" s="4" t="s">
        <v>446</v>
      </c>
      <c r="B10" s="5" t="n">
        <v>974817</v>
      </c>
    </row>
    <row r="11" spans="1:4">
      <c r="A11" s="4" t="s">
        <v>447</v>
      </c>
      <c r="B11" s="5" t="n">
        <v>548328</v>
      </c>
    </row>
    <row r="12" spans="1:4">
      <c r="A12" s="3" t="s">
        <v>448</v>
      </c>
    </row>
    <row r="13" spans="1:4">
      <c r="A13" s="4" t="s">
        <v>440</v>
      </c>
      <c r="B13" s="8" t="n">
        <v>14.28</v>
      </c>
      <c r="C13" s="8" t="n">
        <v>18.45</v>
      </c>
    </row>
    <row r="14" spans="1:4">
      <c r="A14" s="4" t="s">
        <v>441</v>
      </c>
      <c r="B14" s="11" t="n">
        <v>5.02</v>
      </c>
      <c r="C14" s="11" t="n">
        <v>5.45</v>
      </c>
    </row>
    <row r="15" spans="1:4">
      <c r="A15" s="4" t="s">
        <v>442</v>
      </c>
      <c r="C15" s="11" t="n">
        <v>50.25</v>
      </c>
    </row>
    <row r="16" spans="1:4">
      <c r="A16" s="4" t="s">
        <v>443</v>
      </c>
      <c r="B16" s="11" t="n">
        <v>4.74</v>
      </c>
    </row>
    <row r="17" spans="1:4">
      <c r="A17" s="4" t="s">
        <v>444</v>
      </c>
      <c r="B17" s="11" t="n">
        <v>7.31</v>
      </c>
      <c r="C17" s="11" t="n">
        <v>6.85</v>
      </c>
    </row>
    <row r="18" spans="1:4">
      <c r="A18" s="4" t="s">
        <v>445</v>
      </c>
      <c r="B18" s="11" t="n">
        <v>12.31</v>
      </c>
      <c r="C18" s="8" t="n">
        <v>14.28</v>
      </c>
      <c r="D18" s="8" t="n">
        <v>18.45</v>
      </c>
    </row>
    <row r="19" spans="1:4">
      <c r="A19" s="4" t="s">
        <v>446</v>
      </c>
      <c r="B19" s="11" t="n">
        <v>12.31</v>
      </c>
    </row>
    <row r="20" spans="1:4">
      <c r="A20" s="4" t="s">
        <v>447</v>
      </c>
      <c r="B20" s="8" t="n">
        <v>17.57</v>
      </c>
    </row>
    <row r="21" spans="1:4">
      <c r="A21" s="3" t="s">
        <v>449</v>
      </c>
    </row>
    <row r="22" spans="1:4">
      <c r="A22" s="4" t="s">
        <v>450</v>
      </c>
      <c r="B22" s="4" t="s">
        <v>451</v>
      </c>
      <c r="C22" s="4" t="s">
        <v>452</v>
      </c>
      <c r="D22" s="4" t="s">
        <v>452</v>
      </c>
    </row>
    <row r="23" spans="1:4">
      <c r="A23" s="4" t="s">
        <v>446</v>
      </c>
      <c r="B23" s="4" t="s">
        <v>451</v>
      </c>
    </row>
    <row r="24" spans="1:4">
      <c r="A24" s="4" t="s">
        <v>447</v>
      </c>
      <c r="B24" s="4" t="s">
        <v>453</v>
      </c>
    </row>
    <row r="25" spans="1:4">
      <c r="A25" s="3" t="s">
        <v>454</v>
      </c>
    </row>
    <row r="26" spans="1:4">
      <c r="A26" s="4" t="s">
        <v>455</v>
      </c>
      <c r="C26" s="6" t="n">
        <v>8500</v>
      </c>
      <c r="D26" s="6" t="n">
        <v>4300</v>
      </c>
    </row>
    <row r="27" spans="1:4">
      <c r="A27" s="4" t="s">
        <v>456</v>
      </c>
      <c r="B27" s="6" t="n">
        <v>0</v>
      </c>
      <c r="C27"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9</v>
      </c>
    </row>
    <row r="3" spans="1:3">
      <c r="A3" s="3" t="s">
        <v>458</v>
      </c>
    </row>
    <row r="4" spans="1:3">
      <c r="A4" s="4" t="s">
        <v>459</v>
      </c>
      <c r="B4" s="6" t="n">
        <v>1543</v>
      </c>
      <c r="C4" s="6" t="n">
        <v>579</v>
      </c>
    </row>
    <row r="5" spans="1:3">
      <c r="A5" s="4" t="s">
        <v>460</v>
      </c>
    </row>
    <row r="6" spans="1:3">
      <c r="A6" s="3" t="s">
        <v>458</v>
      </c>
    </row>
    <row r="7" spans="1:3">
      <c r="A7" s="4" t="s">
        <v>459</v>
      </c>
      <c r="B7" s="5" t="n">
        <v>249</v>
      </c>
      <c r="C7" s="5" t="n">
        <v>69</v>
      </c>
    </row>
    <row r="8" spans="1:3">
      <c r="A8" s="4" t="s">
        <v>461</v>
      </c>
    </row>
    <row r="9" spans="1:3">
      <c r="A9" s="3" t="s">
        <v>458</v>
      </c>
    </row>
    <row r="10" spans="1:3">
      <c r="A10" s="4" t="s">
        <v>459</v>
      </c>
      <c r="B10" s="6" t="n">
        <v>1294</v>
      </c>
      <c r="C10" s="6" t="n">
        <v>5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9</v>
      </c>
    </row>
    <row r="3" spans="1:3">
      <c r="A3" s="3" t="s">
        <v>74</v>
      </c>
    </row>
    <row r="4" spans="1:3">
      <c r="A4" s="4" t="s">
        <v>75</v>
      </c>
      <c r="B4" s="6" t="n">
        <v>6817</v>
      </c>
      <c r="C4" s="6" t="n">
        <v>2022</v>
      </c>
    </row>
    <row r="5" spans="1:3">
      <c r="A5" s="4" t="s">
        <v>76</v>
      </c>
      <c r="B5" s="5" t="n">
        <v>7243</v>
      </c>
      <c r="C5" s="5" t="n">
        <v>11099</v>
      </c>
    </row>
    <row r="6" spans="1:3">
      <c r="A6" s="4" t="s">
        <v>77</v>
      </c>
      <c r="B6" s="5" t="n">
        <v>14060</v>
      </c>
      <c r="C6" s="5" t="n">
        <v>13121</v>
      </c>
    </row>
    <row r="7" spans="1:3">
      <c r="A7" s="4" t="s">
        <v>78</v>
      </c>
      <c r="B7" s="5" t="n">
        <v>-14060</v>
      </c>
      <c r="C7" s="5" t="n">
        <v>-13121</v>
      </c>
    </row>
    <row r="8" spans="1:3">
      <c r="A8" s="4" t="s">
        <v>79</v>
      </c>
      <c r="B8" s="5" t="n">
        <v>-5</v>
      </c>
      <c r="C8" s="5" t="n">
        <v>5</v>
      </c>
    </row>
    <row r="9" spans="1:3">
      <c r="A9" s="4" t="s">
        <v>80</v>
      </c>
      <c r="B9" s="6" t="n">
        <v>-14065</v>
      </c>
      <c r="C9" s="6" t="n">
        <v>-13116</v>
      </c>
    </row>
    <row r="10" spans="1:3">
      <c r="A10" s="4" t="s">
        <v>81</v>
      </c>
      <c r="B10" s="8" t="n">
        <v>-1.56</v>
      </c>
      <c r="C10" s="8" t="n">
        <v>-2.3</v>
      </c>
    </row>
    <row r="11" spans="1:3">
      <c r="A11" s="4" t="s">
        <v>82</v>
      </c>
      <c r="B11" s="5" t="n">
        <v>9005352</v>
      </c>
      <c r="C11" s="5" t="n">
        <v>46776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9</v>
      </c>
    </row>
    <row r="3" spans="1:3">
      <c r="A3" s="3" t="s">
        <v>458</v>
      </c>
    </row>
    <row r="4" spans="1:3">
      <c r="A4" s="4" t="s">
        <v>463</v>
      </c>
      <c r="B4" s="4" t="s">
        <v>464</v>
      </c>
      <c r="C4" s="4" t="s">
        <v>465</v>
      </c>
    </row>
    <row r="5" spans="1:3">
      <c r="A5" s="4" t="s">
        <v>466</v>
      </c>
      <c r="B5" s="4" t="s">
        <v>467</v>
      </c>
      <c r="C5" s="4" t="s">
        <v>467</v>
      </c>
    </row>
    <row r="6" spans="1:3">
      <c r="A6" s="4" t="s">
        <v>468</v>
      </c>
      <c r="B6" s="4" t="s">
        <v>469</v>
      </c>
      <c r="C6" s="4" t="s">
        <v>470</v>
      </c>
    </row>
    <row r="7" spans="1:3">
      <c r="A7" s="4" t="s">
        <v>471</v>
      </c>
      <c r="B7" s="4" t="s">
        <v>472</v>
      </c>
      <c r="C7" s="4" t="s">
        <v>472</v>
      </c>
    </row>
    <row r="8" spans="1:3">
      <c r="A8" s="4" t="s">
        <v>473</v>
      </c>
      <c r="B8" s="4" t="s">
        <v>474</v>
      </c>
      <c r="C8" s="4" t="s">
        <v>474</v>
      </c>
    </row>
    <row r="9" spans="1:3">
      <c r="A9" s="4" t="s">
        <v>422</v>
      </c>
    </row>
    <row r="10" spans="1:3">
      <c r="A10" s="3" t="s">
        <v>458</v>
      </c>
    </row>
    <row r="11" spans="1:3">
      <c r="A11" s="4" t="s">
        <v>475</v>
      </c>
      <c r="B11" s="4" t="s">
        <v>476</v>
      </c>
      <c r="C11" s="4" t="s">
        <v>476</v>
      </c>
    </row>
    <row r="12" spans="1:3">
      <c r="A12" s="4" t="s">
        <v>421</v>
      </c>
    </row>
    <row r="13" spans="1:3">
      <c r="A13" s="3" t="s">
        <v>458</v>
      </c>
    </row>
    <row r="14" spans="1:3">
      <c r="A14" s="4" t="s">
        <v>475</v>
      </c>
      <c r="B14" s="4" t="s">
        <v>477</v>
      </c>
      <c r="C14" s="4" t="s">
        <v>4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9</v>
      </c>
    </row>
    <row r="3" spans="1:3">
      <c r="A3" s="3" t="s">
        <v>479</v>
      </c>
    </row>
    <row r="4" spans="1:3">
      <c r="A4" s="4" t="s">
        <v>480</v>
      </c>
      <c r="B4" s="6" t="n">
        <v>-14177</v>
      </c>
      <c r="C4" s="6" t="n">
        <v>-12470</v>
      </c>
    </row>
    <row r="5" spans="1:3">
      <c r="A5" s="4" t="s">
        <v>481</v>
      </c>
      <c r="B5" s="5" t="n">
        <v>112</v>
      </c>
      <c r="C5" s="5" t="n">
        <v>-646</v>
      </c>
    </row>
    <row r="6" spans="1:3">
      <c r="A6" s="4" t="s">
        <v>84</v>
      </c>
      <c r="B6" s="6" t="n">
        <v>-14065</v>
      </c>
      <c r="C6" s="6" t="n">
        <v>-131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82</v>
      </c>
      <c r="B1" s="2" t="s">
        <v>483</v>
      </c>
      <c r="C1" s="2" t="s">
        <v>1</v>
      </c>
    </row>
    <row r="2" spans="1:4">
      <c r="B2" s="2" t="s">
        <v>39</v>
      </c>
      <c r="C2" s="2" t="s">
        <v>2</v>
      </c>
      <c r="D2" s="2" t="s">
        <v>39</v>
      </c>
    </row>
    <row r="3" spans="1:4">
      <c r="A3" s="3" t="s">
        <v>484</v>
      </c>
    </row>
    <row r="4" spans="1:4">
      <c r="A4" s="4" t="s">
        <v>485</v>
      </c>
      <c r="C4" s="4" t="s">
        <v>282</v>
      </c>
      <c r="D4" s="4" t="s">
        <v>283</v>
      </c>
    </row>
    <row r="5" spans="1:4">
      <c r="A5" s="4" t="s">
        <v>281</v>
      </c>
      <c r="C5" s="4" t="s">
        <v>282</v>
      </c>
      <c r="D5" s="4" t="s">
        <v>283</v>
      </c>
    </row>
    <row r="6" spans="1:4">
      <c r="A6" s="4" t="s">
        <v>486</v>
      </c>
      <c r="B6" s="6" t="n">
        <v>1900000</v>
      </c>
    </row>
    <row r="7" spans="1:4">
      <c r="A7" s="4" t="s">
        <v>487</v>
      </c>
      <c r="C7" s="6" t="n">
        <v>3000000</v>
      </c>
    </row>
    <row r="8" spans="1:4">
      <c r="A8" s="4" t="s">
        <v>488</v>
      </c>
      <c r="B8" s="5" t="n">
        <v>95000</v>
      </c>
      <c r="C8" s="6" t="n">
        <v>299000</v>
      </c>
      <c r="D8" s="6" t="n">
        <v>95000</v>
      </c>
    </row>
    <row r="9" spans="1:4">
      <c r="A9" s="4" t="s">
        <v>489</v>
      </c>
      <c r="C9" s="4" t="s">
        <v>400</v>
      </c>
    </row>
    <row r="10" spans="1:4">
      <c r="A10" s="4" t="s">
        <v>490</v>
      </c>
      <c r="B10" s="5" t="n">
        <v>0</v>
      </c>
      <c r="C10" s="6" t="n">
        <v>0</v>
      </c>
      <c r="D10" s="5" t="n">
        <v>0</v>
      </c>
    </row>
    <row r="11" spans="1:4">
      <c r="A11" s="4" t="s">
        <v>491</v>
      </c>
      <c r="C11" s="6" t="n">
        <v>0</v>
      </c>
      <c r="D11" s="5" t="n">
        <v>0</v>
      </c>
    </row>
    <row r="12" spans="1:4">
      <c r="A12" s="4" t="s">
        <v>422</v>
      </c>
    </row>
    <row r="13" spans="1:4">
      <c r="A13" s="3" t="s">
        <v>484</v>
      </c>
    </row>
    <row r="14" spans="1:4">
      <c r="A14" s="4" t="s">
        <v>492</v>
      </c>
      <c r="C14" s="4" t="s">
        <v>288</v>
      </c>
    </row>
    <row r="15" spans="1:4">
      <c r="A15" s="4" t="s">
        <v>493</v>
      </c>
    </row>
    <row r="16" spans="1:4">
      <c r="A16" s="3" t="s">
        <v>484</v>
      </c>
    </row>
    <row r="17" spans="1:4">
      <c r="A17" s="4" t="s">
        <v>494</v>
      </c>
      <c r="B17" s="5" t="n">
        <v>12500000</v>
      </c>
      <c r="C17" s="6" t="n">
        <v>25000000</v>
      </c>
      <c r="D17" s="5" t="n">
        <v>12500000</v>
      </c>
    </row>
    <row r="18" spans="1:4">
      <c r="A18" s="4" t="s">
        <v>495</v>
      </c>
      <c r="C18" s="4" t="s">
        <v>496</v>
      </c>
    </row>
    <row r="19" spans="1:4">
      <c r="A19" s="4" t="s">
        <v>497</v>
      </c>
      <c r="C19" s="6" t="n">
        <v>12500000</v>
      </c>
    </row>
    <row r="20" spans="1:4">
      <c r="A20" s="4" t="s">
        <v>488</v>
      </c>
      <c r="B20" s="5" t="n">
        <v>132000</v>
      </c>
      <c r="C20" s="6" t="n">
        <v>420000</v>
      </c>
      <c r="D20" s="5" t="n">
        <v>132000</v>
      </c>
    </row>
    <row r="21" spans="1:4">
      <c r="A21" s="4" t="s">
        <v>498</v>
      </c>
      <c r="C21" s="4" t="s">
        <v>499</v>
      </c>
    </row>
    <row r="22" spans="1:4">
      <c r="A22" s="4" t="s">
        <v>500</v>
      </c>
    </row>
    <row r="23" spans="1:4">
      <c r="A23" s="3" t="s">
        <v>484</v>
      </c>
    </row>
    <row r="24" spans="1:4">
      <c r="A24" s="4" t="s">
        <v>501</v>
      </c>
      <c r="B24" s="5" t="n">
        <v>900000</v>
      </c>
      <c r="C24" s="6" t="n">
        <v>900000</v>
      </c>
      <c r="D24" s="5" t="n">
        <v>900000</v>
      </c>
    </row>
    <row r="25" spans="1:4">
      <c r="A25" s="4" t="s">
        <v>488</v>
      </c>
      <c r="B25" s="5" t="n">
        <v>67000</v>
      </c>
      <c r="C25" s="6" t="n">
        <v>161000</v>
      </c>
      <c r="D25" s="6" t="n">
        <v>67000</v>
      </c>
    </row>
    <row r="26" spans="1:4">
      <c r="A26" s="4" t="s">
        <v>502</v>
      </c>
      <c r="C26" s="4" t="s">
        <v>503</v>
      </c>
    </row>
    <row r="27" spans="1:4">
      <c r="A27" s="4" t="s">
        <v>504</v>
      </c>
    </row>
    <row r="28" spans="1:4">
      <c r="A28" s="3" t="s">
        <v>484</v>
      </c>
    </row>
    <row r="29" spans="1:4">
      <c r="A29" s="4" t="s">
        <v>505</v>
      </c>
      <c r="C29" s="4" t="s">
        <v>506</v>
      </c>
      <c r="D29" s="4" t="s">
        <v>507</v>
      </c>
    </row>
    <row r="30" spans="1:4">
      <c r="A30" s="4" t="s">
        <v>508</v>
      </c>
      <c r="B30" s="6" t="n">
        <v>8400000</v>
      </c>
      <c r="C30" s="6" t="n">
        <v>8200000</v>
      </c>
      <c r="D30" s="6" t="n">
        <v>8400000</v>
      </c>
    </row>
    <row r="31" spans="1:4">
      <c r="A31" s="4" t="s">
        <v>509</v>
      </c>
    </row>
    <row r="32" spans="1:4">
      <c r="A32" s="3" t="s">
        <v>484</v>
      </c>
    </row>
    <row r="33" spans="1:4">
      <c r="A33" s="4" t="s">
        <v>495</v>
      </c>
      <c r="C33" s="4" t="s">
        <v>49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9</v>
      </c>
    </row>
    <row r="3" spans="1:3">
      <c r="A3" s="3" t="s">
        <v>166</v>
      </c>
    </row>
    <row r="4" spans="1:3">
      <c r="A4" s="4" t="s">
        <v>511</v>
      </c>
      <c r="B4" s="6" t="n">
        <v>-2953</v>
      </c>
      <c r="C4" s="6" t="n">
        <v>-4460</v>
      </c>
    </row>
    <row r="5" spans="1:3">
      <c r="A5" s="4" t="s">
        <v>512</v>
      </c>
      <c r="C5" s="5" t="n">
        <v>59</v>
      </c>
    </row>
    <row r="6" spans="1:3">
      <c r="A6" s="4" t="s">
        <v>513</v>
      </c>
      <c r="B6" s="5" t="n">
        <v>-204</v>
      </c>
      <c r="C6" s="5" t="n">
        <v>-2</v>
      </c>
    </row>
    <row r="7" spans="1:3">
      <c r="A7" s="4" t="s">
        <v>514</v>
      </c>
      <c r="C7" s="5" t="n">
        <v>1859</v>
      </c>
    </row>
    <row r="8" spans="1:3">
      <c r="A8" s="4" t="s">
        <v>108</v>
      </c>
      <c r="B8" s="5" t="n">
        <v>72</v>
      </c>
      <c r="C8" s="5" t="n">
        <v>135</v>
      </c>
    </row>
    <row r="9" spans="1:3">
      <c r="A9" s="4" t="s">
        <v>515</v>
      </c>
      <c r="B9" s="5" t="n">
        <v>3</v>
      </c>
      <c r="C9" s="5" t="n">
        <v>693</v>
      </c>
    </row>
    <row r="10" spans="1:3">
      <c r="A10" s="4" t="s">
        <v>516</v>
      </c>
      <c r="B10" s="5" t="n">
        <v>90</v>
      </c>
      <c r="C10" s="5" t="n">
        <v>43</v>
      </c>
    </row>
    <row r="11" spans="1:3">
      <c r="A11" s="4" t="s">
        <v>517</v>
      </c>
      <c r="B11" s="6" t="n">
        <v>2992</v>
      </c>
      <c r="C11" s="6" t="n">
        <v>16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9</v>
      </c>
    </row>
    <row r="2" spans="1:3">
      <c r="A2" s="3" t="s">
        <v>166</v>
      </c>
    </row>
    <row r="3" spans="1:3">
      <c r="A3" s="4" t="s">
        <v>519</v>
      </c>
      <c r="B3" s="6" t="n">
        <v>7126</v>
      </c>
      <c r="C3" s="6" t="n">
        <v>4516</v>
      </c>
    </row>
    <row r="4" spans="1:3">
      <c r="A4" s="4" t="s">
        <v>520</v>
      </c>
      <c r="B4" s="5" t="n">
        <v>299</v>
      </c>
      <c r="C4" s="5" t="n">
        <v>95</v>
      </c>
    </row>
    <row r="5" spans="1:3">
      <c r="A5" s="4" t="s">
        <v>521</v>
      </c>
      <c r="B5" s="5" t="n">
        <v>159</v>
      </c>
      <c r="C5" s="5" t="n">
        <v>221</v>
      </c>
    </row>
    <row r="6" spans="1:3">
      <c r="A6" s="4" t="s">
        <v>522</v>
      </c>
      <c r="B6" s="5" t="n">
        <v>301</v>
      </c>
      <c r="C6" s="5" t="n">
        <v>48</v>
      </c>
    </row>
    <row r="7" spans="1:3">
      <c r="A7" s="4" t="s">
        <v>119</v>
      </c>
      <c r="B7" s="5" t="n">
        <v>126</v>
      </c>
      <c r="C7" s="5" t="n">
        <v>139</v>
      </c>
    </row>
    <row r="8" spans="1:3">
      <c r="A8" s="4" t="s">
        <v>523</v>
      </c>
      <c r="B8" s="5" t="n">
        <v>8011</v>
      </c>
      <c r="C8" s="5" t="n">
        <v>5019</v>
      </c>
    </row>
    <row r="9" spans="1:3">
      <c r="A9" s="4" t="s">
        <v>524</v>
      </c>
      <c r="B9" s="6" t="n">
        <v>-8011</v>
      </c>
      <c r="C9" s="6" t="n">
        <v>-50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9</v>
      </c>
    </row>
    <row r="3" spans="1:3">
      <c r="A3" s="3" t="s">
        <v>166</v>
      </c>
    </row>
    <row r="4" spans="1:3">
      <c r="A4" s="4" t="s">
        <v>526</v>
      </c>
      <c r="B4" s="6" t="n">
        <v>181</v>
      </c>
    </row>
    <row r="5" spans="1:3">
      <c r="A5" s="4" t="s">
        <v>527</v>
      </c>
      <c r="B5" s="5" t="n">
        <v>158</v>
      </c>
      <c r="C5" s="6" t="n">
        <v>75</v>
      </c>
    </row>
    <row r="6" spans="1:3">
      <c r="A6" s="4" t="s">
        <v>528</v>
      </c>
      <c r="C6" s="5" t="n">
        <v>106</v>
      </c>
    </row>
    <row r="7" spans="1:3">
      <c r="A7" s="4" t="s">
        <v>529</v>
      </c>
      <c r="B7" s="5" t="n">
        <v>-11</v>
      </c>
    </row>
    <row r="8" spans="1:3">
      <c r="A8" s="4" t="s">
        <v>530</v>
      </c>
      <c r="B8" s="6" t="n">
        <v>328</v>
      </c>
      <c r="C8" s="6" t="n">
        <v>1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531</v>
      </c>
      <c r="B1" s="2" t="s">
        <v>532</v>
      </c>
      <c r="C1" s="2" t="s">
        <v>533</v>
      </c>
      <c r="D1" s="2" t="s">
        <v>534</v>
      </c>
      <c r="E1" s="2" t="s">
        <v>2</v>
      </c>
      <c r="F1" s="2" t="s">
        <v>39</v>
      </c>
      <c r="G1" s="2" t="s">
        <v>535</v>
      </c>
      <c r="H1" s="2" t="s">
        <v>536</v>
      </c>
      <c r="I1" s="2" t="s">
        <v>537</v>
      </c>
    </row>
    <row r="2" spans="1:9">
      <c r="A2" s="3" t="s">
        <v>538</v>
      </c>
    </row>
    <row r="3" spans="1:9">
      <c r="A3" s="4" t="s">
        <v>131</v>
      </c>
      <c r="F3" s="6" t="n">
        <v>3119000</v>
      </c>
    </row>
    <row r="4" spans="1:9">
      <c r="A4" s="4" t="s">
        <v>539</v>
      </c>
      <c r="E4" s="5" t="n">
        <v>0</v>
      </c>
      <c r="F4" s="5" t="n">
        <v>0</v>
      </c>
    </row>
    <row r="5" spans="1:9">
      <c r="A5" s="4" t="s">
        <v>540</v>
      </c>
      <c r="E5" s="5" t="n">
        <v>0</v>
      </c>
      <c r="F5" s="5" t="n">
        <v>0</v>
      </c>
    </row>
    <row r="6" spans="1:9">
      <c r="A6" s="4" t="s">
        <v>67</v>
      </c>
      <c r="E6" s="5" t="n">
        <v>0</v>
      </c>
      <c r="F6" s="5" t="n">
        <v>0</v>
      </c>
    </row>
    <row r="7" spans="1:9">
      <c r="A7" s="4" t="s">
        <v>68</v>
      </c>
      <c r="E7" s="5" t="n">
        <v>0</v>
      </c>
      <c r="F7" s="5" t="n">
        <v>0</v>
      </c>
    </row>
    <row r="8" spans="1:9">
      <c r="A8" s="4" t="s">
        <v>541</v>
      </c>
      <c r="E8" s="6" t="n">
        <v>7491000</v>
      </c>
      <c r="F8" s="6" t="n">
        <v>4750000</v>
      </c>
    </row>
    <row r="9" spans="1:9">
      <c r="A9" s="4" t="s">
        <v>542</v>
      </c>
    </row>
    <row r="10" spans="1:9">
      <c r="A10" s="3" t="s">
        <v>538</v>
      </c>
    </row>
    <row r="11" spans="1:9">
      <c r="A11" s="4" t="s">
        <v>543</v>
      </c>
      <c r="H11" s="6" t="n">
        <v>8500000</v>
      </c>
    </row>
    <row r="12" spans="1:9">
      <c r="A12" s="4" t="s">
        <v>541</v>
      </c>
      <c r="B12" s="6" t="n">
        <v>7700000</v>
      </c>
      <c r="F12" s="5" t="n">
        <v>774000</v>
      </c>
    </row>
    <row r="13" spans="1:9">
      <c r="A13" s="4" t="s">
        <v>544</v>
      </c>
    </row>
    <row r="14" spans="1:9">
      <c r="A14" s="3" t="s">
        <v>538</v>
      </c>
    </row>
    <row r="15" spans="1:9">
      <c r="A15" s="4" t="s">
        <v>545</v>
      </c>
      <c r="G15" s="6" t="n">
        <v>8800000</v>
      </c>
    </row>
    <row r="16" spans="1:9">
      <c r="A16" s="4" t="s">
        <v>86</v>
      </c>
    </row>
    <row r="17" spans="1:9">
      <c r="A17" s="3" t="s">
        <v>538</v>
      </c>
    </row>
    <row r="18" spans="1:9">
      <c r="A18" s="4" t="s">
        <v>546</v>
      </c>
      <c r="I18" s="5" t="n">
        <v>311850</v>
      </c>
    </row>
    <row r="19" spans="1:9">
      <c r="A19" s="4" t="s">
        <v>131</v>
      </c>
      <c r="F19" s="6" t="n">
        <v>3100000</v>
      </c>
    </row>
    <row r="20" spans="1:9">
      <c r="A20" s="4" t="s">
        <v>547</v>
      </c>
    </row>
    <row r="21" spans="1:9">
      <c r="A21" s="3" t="s">
        <v>538</v>
      </c>
    </row>
    <row r="22" spans="1:9">
      <c r="A22" s="4" t="s">
        <v>548</v>
      </c>
      <c r="B22" s="5" t="n">
        <v>2296610</v>
      </c>
      <c r="F22" s="5" t="n">
        <v>167356</v>
      </c>
    </row>
    <row r="23" spans="1:9">
      <c r="A23" s="4" t="s">
        <v>549</v>
      </c>
    </row>
    <row r="24" spans="1:9">
      <c r="A24" s="3" t="s">
        <v>538</v>
      </c>
    </row>
    <row r="25" spans="1:9">
      <c r="A25" s="4" t="s">
        <v>548</v>
      </c>
      <c r="E25" s="5" t="n">
        <v>0</v>
      </c>
    </row>
    <row r="26" spans="1:9">
      <c r="A26" s="4" t="s">
        <v>550</v>
      </c>
    </row>
    <row r="27" spans="1:9">
      <c r="A27" s="3" t="s">
        <v>538</v>
      </c>
    </row>
    <row r="28" spans="1:9">
      <c r="A28" s="4" t="s">
        <v>546</v>
      </c>
      <c r="C28" s="5" t="n">
        <v>51477</v>
      </c>
    </row>
    <row r="29" spans="1:9">
      <c r="A29" s="4" t="s">
        <v>551</v>
      </c>
    </row>
    <row r="30" spans="1:9">
      <c r="A30" s="3" t="s">
        <v>538</v>
      </c>
    </row>
    <row r="31" spans="1:9">
      <c r="A31" s="4" t="s">
        <v>546</v>
      </c>
      <c r="C31" s="5" t="n">
        <v>10299</v>
      </c>
    </row>
    <row r="32" spans="1:9">
      <c r="A32" s="4" t="s">
        <v>552</v>
      </c>
    </row>
    <row r="33" spans="1:9">
      <c r="A33" s="3" t="s">
        <v>538</v>
      </c>
    </row>
    <row r="34" spans="1:9">
      <c r="A34" s="4" t="s">
        <v>546</v>
      </c>
      <c r="C34" s="5" t="n">
        <v>90804</v>
      </c>
    </row>
    <row r="35" spans="1:9">
      <c r="A35" s="4" t="s">
        <v>553</v>
      </c>
    </row>
    <row r="36" spans="1:9">
      <c r="A36" s="3" t="s">
        <v>538</v>
      </c>
    </row>
    <row r="37" spans="1:9">
      <c r="A37" s="4" t="s">
        <v>546</v>
      </c>
      <c r="C37" s="5" t="n">
        <v>6458628</v>
      </c>
      <c r="D37" s="5" t="n">
        <v>978561</v>
      </c>
    </row>
    <row r="38" spans="1:9">
      <c r="A38" s="4" t="s">
        <v>554</v>
      </c>
      <c r="C38" s="8" t="n">
        <v>0.41</v>
      </c>
      <c r="D38" s="8" t="n">
        <v>0.41</v>
      </c>
    </row>
    <row r="39" spans="1:9">
      <c r="A39" s="4" t="s">
        <v>131</v>
      </c>
      <c r="C39" s="6" t="n">
        <v>2600000</v>
      </c>
      <c r="D39" s="6" t="n">
        <v>400000</v>
      </c>
    </row>
    <row r="40" spans="1:9">
      <c r="A40" s="4" t="s">
        <v>555</v>
      </c>
    </row>
    <row r="41" spans="1:9">
      <c r="A41" s="3" t="s">
        <v>538</v>
      </c>
    </row>
    <row r="42" spans="1:9">
      <c r="A42" s="4" t="s">
        <v>546</v>
      </c>
      <c r="C42" s="5" t="n">
        <v>192454</v>
      </c>
    </row>
    <row r="43" spans="1:9">
      <c r="A43" s="4" t="s">
        <v>554</v>
      </c>
      <c r="C43" s="8" t="n">
        <v>0.41</v>
      </c>
    </row>
    <row r="44" spans="1:9">
      <c r="A44" s="4" t="s">
        <v>131</v>
      </c>
      <c r="C44" s="6" t="n">
        <v>7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6"/>
    <col customWidth="1" max="2" min="2" width="10"/>
    <col customWidth="1" max="3" min="3" width="22"/>
    <col customWidth="1" max="4" min="4" width="25"/>
    <col customWidth="1" max="5" min="5" width="36"/>
    <col customWidth="1" max="6" min="6" width="48"/>
    <col customWidth="1" max="7" min="7" width="29"/>
  </cols>
  <sheetData>
    <row r="1" spans="1:7">
      <c r="A1" s="1" t="s">
        <v>83</v>
      </c>
      <c r="B1" s="2" t="s">
        <v>84</v>
      </c>
      <c r="C1" s="2" t="s">
        <v>85</v>
      </c>
      <c r="D1" s="2" t="s">
        <v>86</v>
      </c>
      <c r="E1" s="2" t="s">
        <v>87</v>
      </c>
      <c r="F1" s="2" t="s">
        <v>88</v>
      </c>
      <c r="G1" s="2" t="s">
        <v>89</v>
      </c>
    </row>
    <row r="2" spans="1:7">
      <c r="A2" s="4" t="s">
        <v>90</v>
      </c>
      <c r="B2" s="6" t="n">
        <v>-2702</v>
      </c>
      <c r="D2" s="6" t="n">
        <v>19</v>
      </c>
      <c r="E2" s="6" t="n">
        <v>11378</v>
      </c>
      <c r="F2" s="6" t="n">
        <v>291</v>
      </c>
      <c r="G2" s="6" t="n">
        <v>-14390</v>
      </c>
    </row>
    <row r="3" spans="1:7">
      <c r="A3" s="4" t="s">
        <v>91</v>
      </c>
      <c r="C3" s="5" t="n">
        <v>394306</v>
      </c>
      <c r="D3" s="5" t="n">
        <v>19533331</v>
      </c>
    </row>
    <row r="4" spans="1:7">
      <c r="A4" s="4" t="s">
        <v>92</v>
      </c>
      <c r="B4" s="5" t="n">
        <v>3119</v>
      </c>
      <c r="D4" s="6" t="n">
        <v>8</v>
      </c>
      <c r="E4" s="5" t="n">
        <v>3111</v>
      </c>
    </row>
    <row r="5" spans="1:7">
      <c r="A5" s="4" t="s">
        <v>93</v>
      </c>
      <c r="D5" s="5" t="n">
        <v>7941493</v>
      </c>
    </row>
    <row r="6" spans="1:7">
      <c r="A6" s="4" t="s">
        <v>94</v>
      </c>
      <c r="C6" s="5" t="n">
        <v>152580</v>
      </c>
    </row>
    <row r="7" spans="1:7">
      <c r="A7" s="4" t="s">
        <v>95</v>
      </c>
      <c r="B7" s="5" t="n">
        <v>3447</v>
      </c>
      <c r="C7" s="6" t="n">
        <v>1</v>
      </c>
      <c r="E7" s="5" t="n">
        <v>3446</v>
      </c>
    </row>
    <row r="8" spans="1:7">
      <c r="A8" s="4" t="s">
        <v>96</v>
      </c>
      <c r="C8" s="5" t="n">
        <v>323261</v>
      </c>
    </row>
    <row r="9" spans="1:7">
      <c r="A9" s="4" t="s">
        <v>97</v>
      </c>
      <c r="E9" s="5" t="n">
        <v>291</v>
      </c>
      <c r="F9" s="6" t="n">
        <v>-291</v>
      </c>
    </row>
    <row r="10" spans="1:7">
      <c r="A10" s="4" t="s">
        <v>98</v>
      </c>
      <c r="C10" s="5" t="n">
        <v>104788</v>
      </c>
    </row>
    <row r="11" spans="1:7">
      <c r="A11" s="4" t="s">
        <v>99</v>
      </c>
      <c r="C11" s="6" t="n">
        <v>3</v>
      </c>
      <c r="D11" s="6" t="n">
        <v>-27</v>
      </c>
      <c r="E11" s="5" t="n">
        <v>24</v>
      </c>
    </row>
    <row r="12" spans="1:7">
      <c r="A12" s="4" t="s">
        <v>100</v>
      </c>
      <c r="C12" s="5" t="n">
        <v>3052758</v>
      </c>
      <c r="D12" s="5" t="n">
        <v>-27474824</v>
      </c>
    </row>
    <row r="13" spans="1:7">
      <c r="A13" s="4" t="s">
        <v>101</v>
      </c>
      <c r="B13" s="5" t="n">
        <v>23375</v>
      </c>
      <c r="C13" s="6" t="n">
        <v>3</v>
      </c>
      <c r="E13" s="5" t="n">
        <v>23372</v>
      </c>
    </row>
    <row r="14" spans="1:7">
      <c r="A14" s="4" t="s">
        <v>102</v>
      </c>
      <c r="C14" s="5" t="n">
        <v>2515739</v>
      </c>
    </row>
    <row r="15" spans="1:7">
      <c r="A15" s="4" t="s">
        <v>103</v>
      </c>
      <c r="B15" s="5" t="n">
        <v>4000</v>
      </c>
      <c r="E15" s="5" t="n">
        <v>4000</v>
      </c>
    </row>
    <row r="16" spans="1:7">
      <c r="A16" s="4" t="s">
        <v>104</v>
      </c>
      <c r="C16" s="5" t="n">
        <v>400400</v>
      </c>
    </row>
    <row r="17" spans="1:7">
      <c r="A17" s="4" t="s">
        <v>105</v>
      </c>
      <c r="B17" s="5" t="n">
        <v>750</v>
      </c>
      <c r="E17" s="5" t="n">
        <v>750</v>
      </c>
    </row>
    <row r="18" spans="1:7">
      <c r="A18" s="4" t="s">
        <v>106</v>
      </c>
      <c r="C18" s="5" t="n">
        <v>167356</v>
      </c>
    </row>
    <row r="19" spans="1:7">
      <c r="A19" s="4" t="s">
        <v>107</v>
      </c>
      <c r="C19" s="5" t="n">
        <v>-774</v>
      </c>
    </row>
    <row r="20" spans="1:7">
      <c r="A20" s="4" t="s">
        <v>108</v>
      </c>
      <c r="B20" s="5" t="n">
        <v>579</v>
      </c>
      <c r="E20" s="5" t="n">
        <v>579</v>
      </c>
    </row>
    <row r="21" spans="1:7">
      <c r="A21" s="4" t="s">
        <v>80</v>
      </c>
      <c r="B21" s="5" t="n">
        <v>-13116</v>
      </c>
      <c r="G21" s="5" t="n">
        <v>-13116</v>
      </c>
    </row>
    <row r="22" spans="1:7">
      <c r="A22" s="4" t="s">
        <v>109</v>
      </c>
      <c r="B22" s="5" t="n">
        <v>19452</v>
      </c>
      <c r="C22" s="6" t="n">
        <v>7</v>
      </c>
      <c r="E22" s="5" t="n">
        <v>46951</v>
      </c>
      <c r="G22" s="5" t="n">
        <v>-27506</v>
      </c>
    </row>
    <row r="23" spans="1:7">
      <c r="A23" s="4" t="s">
        <v>110</v>
      </c>
      <c r="C23" s="5" t="n">
        <v>7110414</v>
      </c>
    </row>
    <row r="24" spans="1:7">
      <c r="A24" s="4" t="s">
        <v>105</v>
      </c>
      <c r="B24" s="5" t="n">
        <v>7491</v>
      </c>
      <c r="C24" s="6" t="n">
        <v>2</v>
      </c>
      <c r="E24" s="5" t="n">
        <v>7489</v>
      </c>
    </row>
    <row r="25" spans="1:7">
      <c r="A25" s="4" t="s">
        <v>106</v>
      </c>
      <c r="C25" s="5" t="n">
        <v>2296610</v>
      </c>
    </row>
    <row r="26" spans="1:7">
      <c r="A26" s="4" t="s">
        <v>111</v>
      </c>
      <c r="B26" s="6" t="n">
        <v>71</v>
      </c>
      <c r="E26" s="5" t="n">
        <v>71</v>
      </c>
    </row>
    <row r="27" spans="1:7">
      <c r="A27" s="4" t="s">
        <v>112</v>
      </c>
      <c r="B27" s="5" t="n">
        <v>15120</v>
      </c>
      <c r="C27" s="5" t="n">
        <v>15119</v>
      </c>
    </row>
    <row r="28" spans="1:7">
      <c r="A28" s="4" t="s">
        <v>108</v>
      </c>
      <c r="B28" s="6" t="n">
        <v>1543</v>
      </c>
      <c r="E28" s="5" t="n">
        <v>1543</v>
      </c>
    </row>
    <row r="29" spans="1:7">
      <c r="A29" s="4" t="s">
        <v>80</v>
      </c>
      <c r="B29" s="5" t="n">
        <v>-14065</v>
      </c>
      <c r="G29" s="5" t="n">
        <v>-14065</v>
      </c>
    </row>
    <row r="30" spans="1:7">
      <c r="A30" s="4" t="s">
        <v>113</v>
      </c>
      <c r="B30" s="6" t="n">
        <v>14492</v>
      </c>
      <c r="C30" s="6" t="n">
        <v>9</v>
      </c>
      <c r="E30" s="6" t="n">
        <v>56054</v>
      </c>
      <c r="G30" s="6" t="n">
        <v>-41571</v>
      </c>
    </row>
    <row r="31" spans="1:7">
      <c r="A31" s="4" t="s">
        <v>114</v>
      </c>
      <c r="C31" s="5" t="n">
        <v>94221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v>
      </c>
      <c r="B1" s="2" t="s">
        <v>1</v>
      </c>
    </row>
    <row r="2" spans="1:3">
      <c r="B2" s="2" t="s">
        <v>2</v>
      </c>
      <c r="C2" s="2" t="s">
        <v>39</v>
      </c>
    </row>
    <row r="3" spans="1:3">
      <c r="A3" s="3" t="s">
        <v>116</v>
      </c>
    </row>
    <row r="4" spans="1:3">
      <c r="A4" s="4" t="s">
        <v>117</v>
      </c>
      <c r="B4" s="6" t="n">
        <v>-14065</v>
      </c>
      <c r="C4" s="6" t="n">
        <v>-13116</v>
      </c>
    </row>
    <row r="5" spans="1:3">
      <c r="A5" s="3" t="s">
        <v>118</v>
      </c>
    </row>
    <row r="6" spans="1:3">
      <c r="A6" s="4" t="s">
        <v>119</v>
      </c>
      <c r="B6" s="5" t="n">
        <v>11</v>
      </c>
      <c r="C6" s="5" t="n">
        <v>22</v>
      </c>
    </row>
    <row r="7" spans="1:3">
      <c r="A7" s="4" t="s">
        <v>108</v>
      </c>
      <c r="B7" s="5" t="n">
        <v>1543</v>
      </c>
      <c r="C7" s="5" t="n">
        <v>579</v>
      </c>
    </row>
    <row r="8" spans="1:3">
      <c r="A8" s="4" t="s">
        <v>120</v>
      </c>
      <c r="C8" s="5" t="n">
        <v>49</v>
      </c>
    </row>
    <row r="9" spans="1:3">
      <c r="A9" s="3" t="s">
        <v>121</v>
      </c>
    </row>
    <row r="10" spans="1:3">
      <c r="A10" s="4" t="s">
        <v>122</v>
      </c>
      <c r="B10" s="5" t="n">
        <v>-476</v>
      </c>
      <c r="C10" s="5" t="n">
        <v>-517</v>
      </c>
    </row>
    <row r="11" spans="1:3">
      <c r="A11" s="4" t="s">
        <v>123</v>
      </c>
      <c r="B11" s="5" t="n">
        <v>1094</v>
      </c>
      <c r="C11" s="5" t="n">
        <v>-1958</v>
      </c>
    </row>
    <row r="12" spans="1:3">
      <c r="A12" s="4" t="s">
        <v>124</v>
      </c>
      <c r="B12" s="5" t="n">
        <v>-11893</v>
      </c>
      <c r="C12" s="5" t="n">
        <v>-14941</v>
      </c>
    </row>
    <row r="13" spans="1:3">
      <c r="A13" s="3" t="s">
        <v>125</v>
      </c>
    </row>
    <row r="14" spans="1:3">
      <c r="A14" s="4" t="s">
        <v>126</v>
      </c>
      <c r="C14" s="5" t="n">
        <v>23250</v>
      </c>
    </row>
    <row r="15" spans="1:3">
      <c r="A15" s="4" t="s">
        <v>127</v>
      </c>
      <c r="C15" s="5" t="n">
        <v>8</v>
      </c>
    </row>
    <row r="16" spans="1:3">
      <c r="A16" s="4" t="s">
        <v>128</v>
      </c>
      <c r="C16" s="5" t="n">
        <v>23258</v>
      </c>
    </row>
    <row r="17" spans="1:3">
      <c r="A17" s="3" t="s">
        <v>129</v>
      </c>
    </row>
    <row r="18" spans="1:3">
      <c r="A18" s="4" t="s">
        <v>130</v>
      </c>
      <c r="B18" s="5" t="n">
        <v>7491</v>
      </c>
      <c r="C18" s="5" t="n">
        <v>4750</v>
      </c>
    </row>
    <row r="19" spans="1:3">
      <c r="A19" s="4" t="s">
        <v>131</v>
      </c>
      <c r="C19" s="5" t="n">
        <v>3119</v>
      </c>
    </row>
    <row r="20" spans="1:3">
      <c r="A20" s="4" t="s">
        <v>132</v>
      </c>
      <c r="B20" s="5" t="n">
        <v>71</v>
      </c>
    </row>
    <row r="21" spans="1:3">
      <c r="A21" s="4" t="s">
        <v>133</v>
      </c>
      <c r="B21" s="5" t="n">
        <v>7562</v>
      </c>
      <c r="C21" s="5" t="n">
        <v>7869</v>
      </c>
    </row>
    <row r="22" spans="1:3">
      <c r="A22" s="4" t="s">
        <v>134</v>
      </c>
      <c r="B22" s="5" t="n">
        <v>-4331</v>
      </c>
      <c r="C22" s="5" t="n">
        <v>16186</v>
      </c>
    </row>
    <row r="23" spans="1:3">
      <c r="A23" s="4" t="s">
        <v>135</v>
      </c>
      <c r="B23" s="5" t="n">
        <v>17303</v>
      </c>
      <c r="C23" s="5" t="n">
        <v>1117</v>
      </c>
    </row>
    <row r="24" spans="1:3">
      <c r="A24" s="4" t="s">
        <v>136</v>
      </c>
      <c r="B24" s="6" t="n">
        <v>12972</v>
      </c>
      <c r="C24" s="5" t="n">
        <v>17303</v>
      </c>
    </row>
    <row r="25" spans="1:3">
      <c r="A25" s="3" t="s">
        <v>137</v>
      </c>
    </row>
    <row r="26" spans="1:3">
      <c r="A26" s="4" t="s">
        <v>138</v>
      </c>
      <c r="C26" s="5" t="n">
        <v>3447</v>
      </c>
    </row>
    <row r="27" spans="1:3">
      <c r="A27" s="4" t="s">
        <v>139</v>
      </c>
      <c r="C27" s="5" t="n">
        <v>291</v>
      </c>
    </row>
    <row r="28" spans="1:3">
      <c r="A28" s="4" t="s">
        <v>140</v>
      </c>
      <c r="C28" s="5" t="n">
        <v>23375</v>
      </c>
    </row>
    <row r="29" spans="1:3">
      <c r="A29" s="4" t="s">
        <v>141</v>
      </c>
      <c r="C29" s="5" t="n">
        <v>27</v>
      </c>
    </row>
    <row r="30" spans="1:3">
      <c r="A30" s="4" t="s">
        <v>142</v>
      </c>
      <c r="C30" s="5" t="n">
        <v>3072</v>
      </c>
    </row>
    <row r="31" spans="1:3">
      <c r="A31" s="4" t="s">
        <v>143</v>
      </c>
      <c r="C31" s="5" t="n">
        <v>-2947</v>
      </c>
    </row>
    <row r="32" spans="1:3">
      <c r="A32" s="4" t="s">
        <v>144</v>
      </c>
      <c r="C32" s="6" t="n">
        <v>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7:52:36Z</dcterms:created>
  <dcterms:modified xmlns:dcterms="http://purl.org/dc/terms/" xmlns:xsi="http://www.w3.org/2001/XMLSchema-instance" xsi:type="dcterms:W3CDTF">2019-03-27T17:52:36Z</dcterms:modified>
</cp:coreProperties>
</file>